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NATURE OF OPERATIONS AND SUMM_4" sheetId="22" state="visible" r:id="rId22"/>
    <sheet xmlns:r="http://schemas.openxmlformats.org/officeDocument/2006/relationships" name="NATURE OF OPERATIONS AND SUMM_5" sheetId="23" state="visible" r:id="rId23"/>
    <sheet xmlns:r="http://schemas.openxmlformats.org/officeDocument/2006/relationships" name="NATURE OF OPERATIONS AND SUMM_6" sheetId="24" state="visible" r:id="rId24"/>
    <sheet xmlns:r="http://schemas.openxmlformats.org/officeDocument/2006/relationships" name="ACCRUED EXPENSES (Details)" sheetId="25" state="visible" r:id="rId25"/>
    <sheet xmlns:r="http://schemas.openxmlformats.org/officeDocument/2006/relationships" name="DEBT (Details)" sheetId="26" state="visible" r:id="rId26"/>
    <sheet xmlns:r="http://schemas.openxmlformats.org/officeDocument/2006/relationships" name="DEBT (Details 1)" sheetId="27" state="visible" r:id="rId27"/>
    <sheet xmlns:r="http://schemas.openxmlformats.org/officeDocument/2006/relationships" name="DEBT (Details 2)" sheetId="28" state="visible" r:id="rId28"/>
    <sheet xmlns:r="http://schemas.openxmlformats.org/officeDocument/2006/relationships" name="DEBT (Details 3)" sheetId="29" state="visible" r:id="rId29"/>
    <sheet xmlns:r="http://schemas.openxmlformats.org/officeDocument/2006/relationships" name="DEBT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STOCK (Details Narrative)"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STOCK BASED COMPENSATION (Det_4" sheetId="39" state="visible" r:id="rId39"/>
    <sheet xmlns:r="http://schemas.openxmlformats.org/officeDocument/2006/relationships" name="STOCK BASED COMPENSATION (Det_5"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88">
  <si>
    <t>Document and Entity Information - USD ($)</t>
  </si>
  <si>
    <t>12 Months Ended</t>
  </si>
  <si>
    <t>Apr. 30, 2019</t>
  </si>
  <si>
    <t>Jul. 29, 2019</t>
  </si>
  <si>
    <t>Oct. 31, 2018</t>
  </si>
  <si>
    <t>Document And Entity Information</t>
  </si>
  <si>
    <t>Entity Registrant Name</t>
  </si>
  <si>
    <t>MAJOR LEAGUE FOOTBALL INC</t>
  </si>
  <si>
    <t>Entity Central Index Key</t>
  </si>
  <si>
    <t>0001308569</t>
  </si>
  <si>
    <t>Document Type</t>
  </si>
  <si>
    <t>10-K</t>
  </si>
  <si>
    <t>Document Period End Date</t>
  </si>
  <si>
    <t>Apr. 30,
		2019</t>
  </si>
  <si>
    <t>Amendment Flag</t>
  </si>
  <si>
    <t>false</t>
  </si>
  <si>
    <t>Current Fiscal Year End Date</t>
  </si>
  <si>
    <t>--04-30</t>
  </si>
  <si>
    <t>Entity Filer Category</t>
  </si>
  <si>
    <t>Non-accelerated Filer</t>
  </si>
  <si>
    <t>Entity Current Reporting Status</t>
  </si>
  <si>
    <t>Yes</t>
  </si>
  <si>
    <t>Entity Well Known Seasoned Issuer</t>
  </si>
  <si>
    <t>No</t>
  </si>
  <si>
    <t>Entity Voluntary Filers</t>
  </si>
  <si>
    <t>Entity Shell Company</t>
  </si>
  <si>
    <t>Entity Public Float</t>
  </si>
  <si>
    <t>Entity Common Stock, Shares Outstanding</t>
  </si>
  <si>
    <t>Document Fiscal Period Focus</t>
  </si>
  <si>
    <t>FY</t>
  </si>
  <si>
    <t>Document Fiscal Year Focus</t>
  </si>
  <si>
    <t>2019</t>
  </si>
  <si>
    <t>Emerging Growth company</t>
  </si>
  <si>
    <t>Entity Small Business</t>
  </si>
  <si>
    <t>true</t>
  </si>
  <si>
    <t>Entity File Number</t>
  </si>
  <si>
    <t>000-51132</t>
  </si>
  <si>
    <t>BALANCE SHEETS - USD ($)</t>
  </si>
  <si>
    <t>Apr. 30, 2018</t>
  </si>
  <si>
    <t>CURRENT ASSETS</t>
  </si>
  <si>
    <t>Cash</t>
  </si>
  <si>
    <t>Prepaid consulting</t>
  </si>
  <si>
    <t xml:space="preserve"> </t>
  </si>
  <si>
    <t>Prepaid legal</t>
  </si>
  <si>
    <t>TOTAL CURRENT ASSETS</t>
  </si>
  <si>
    <t>Football equipment</t>
  </si>
  <si>
    <t>OTHER ASSETS</t>
  </si>
  <si>
    <t>Trademarks</t>
  </si>
  <si>
    <t>Lease deposit</t>
  </si>
  <si>
    <t>TOTAL OTHER ASSETS</t>
  </si>
  <si>
    <t>TOTAL ASSETS</t>
  </si>
  <si>
    <t>CURRENT LIABILITIES</t>
  </si>
  <si>
    <t>Accounts payable</t>
  </si>
  <si>
    <t>Accounts payable - related parties</t>
  </si>
  <si>
    <t>Accrued former officer compensation</t>
  </si>
  <si>
    <t>Accrued expenses</t>
  </si>
  <si>
    <t>State income taxes payable</t>
  </si>
  <si>
    <t>Convertible unsecured promissory note</t>
  </si>
  <si>
    <t>Convertible secured promissory notes, net of $10,083 debt discount</t>
  </si>
  <si>
    <t>Conversion option liability</t>
  </si>
  <si>
    <t>Notes payable</t>
  </si>
  <si>
    <t>Note payable, related party</t>
  </si>
  <si>
    <t>Accrued former officer payroll taxes</t>
  </si>
  <si>
    <t>Accrued interest</t>
  </si>
  <si>
    <t>TOTAL CURRENT LIABILITIES</t>
  </si>
  <si>
    <t>STOCKHOLDERS' DEFICIT</t>
  </si>
  <si>
    <t>Common stock, $0.001 par value, 300,000,000 shares authorized; 92,993,073 and 57,999,488 shares issued and outstanding at April 30, 2019 and April 30, 2018, respectively</t>
  </si>
  <si>
    <t>Additional paid-in capital</t>
  </si>
  <si>
    <t>Accumulated deficit</t>
  </si>
  <si>
    <t>TOTAL STOCKHOLDERS' DEFICIT</t>
  </si>
  <si>
    <t>TOTAL LIABILITIES AND STOCKHOLDERS' DEFICIT</t>
  </si>
  <si>
    <t>BALANCE SHEETS (Parenthetical) - USD ($)</t>
  </si>
  <si>
    <t>Jun. 05, 2014</t>
  </si>
  <si>
    <t>Debt discount</t>
  </si>
  <si>
    <t>Common stock, par value</t>
  </si>
  <si>
    <t>Common stock, shares authorized</t>
  </si>
  <si>
    <t>Common stock, shares issued</t>
  </si>
  <si>
    <t>Common stock, shares outstanding</t>
  </si>
  <si>
    <t>STATEMENTS OF OPERATIONS - USD ($)</t>
  </si>
  <si>
    <t>Revenue</t>
  </si>
  <si>
    <t>League tryout camp fees</t>
  </si>
  <si>
    <t>Total Revenue</t>
  </si>
  <si>
    <t>Cost of Revenue</t>
  </si>
  <si>
    <t>League tryout camp expense</t>
  </si>
  <si>
    <t>Total Cost of Revenue</t>
  </si>
  <si>
    <t>Gross Margin</t>
  </si>
  <si>
    <t>Operating Expenses</t>
  </si>
  <si>
    <t>Salaries and wages</t>
  </si>
  <si>
    <t>Professional fees</t>
  </si>
  <si>
    <t>Football equipment expense</t>
  </si>
  <si>
    <t>General and administrative</t>
  </si>
  <si>
    <t>Total Operating Expenses</t>
  </si>
  <si>
    <t>Operating Loss</t>
  </si>
  <si>
    <t>Other Income (Expense)</t>
  </si>
  <si>
    <t>Tax penalties and interest</t>
  </si>
  <si>
    <t>Write-off of furniture, fixtures and equipment</t>
  </si>
  <si>
    <t>Provision for settlement of contract dispute</t>
  </si>
  <si>
    <t>Cancellation of accounts payable</t>
  </si>
  <si>
    <t>Interest expense</t>
  </si>
  <si>
    <t>Late charges</t>
  </si>
  <si>
    <t>Initial fair value of conversion option liability</t>
  </si>
  <si>
    <t>Gain from change in fair value of conversion option liability</t>
  </si>
  <si>
    <t>Total Other Expense</t>
  </si>
  <si>
    <t>Net Loss</t>
  </si>
  <si>
    <t>Basic and Diluted Net Loss Per Share</t>
  </si>
  <si>
    <t>Weighted Average Shares - Basic and Diluted</t>
  </si>
  <si>
    <t>STATEMENTS OF CHANGES IN STOCKHOLDERS DEFICIT - USD ($)</t>
  </si>
  <si>
    <t>Common Stock</t>
  </si>
  <si>
    <t>Common Stock Issuable</t>
  </si>
  <si>
    <t>Additional Paid-In Capital</t>
  </si>
  <si>
    <t>Accumulated Deficit</t>
  </si>
  <si>
    <t>Total</t>
  </si>
  <si>
    <t>Beginning Balance, Shares at Apr. 30, 2017</t>
  </si>
  <si>
    <t>Beginning Balance, Amount at Apr. 30, 2017</t>
  </si>
  <si>
    <t>Issuance of common stock to employees for services - $0.06 per share, Shares</t>
  </si>
  <si>
    <t>Issuance of common stock to employees for services - $0.06 per share, Amount</t>
  </si>
  <si>
    <t>Conversion of convertible secured promissory note, Shares</t>
  </si>
  <si>
    <t>Conversion of convertible secured promissory note, Amount</t>
  </si>
  <si>
    <t>Issuance of common stock that was previously issuable, Shares</t>
  </si>
  <si>
    <t>Issuance of common stock that was previously issuable, Amount</t>
  </si>
  <si>
    <t>Revaluation of stock options issued for consulting services over vesting period</t>
  </si>
  <si>
    <t>Exercise of stock warrant - $0.01 per share, Shares</t>
  </si>
  <si>
    <t>Exercise of stock warrant - $0.01 per share, Amount</t>
  </si>
  <si>
    <t>Waiver of two former officers compensation</t>
  </si>
  <si>
    <t>Net loss</t>
  </si>
  <si>
    <t>Ending Balance, Shares at Apr. 30, 2018</t>
  </si>
  <si>
    <t>Ending Balance, Amount at Apr. 30, 2018</t>
  </si>
  <si>
    <t>Issuance of common stock - $0.01 per share, shares</t>
  </si>
  <si>
    <t>Issuance of common stock - $0.01 per share, amount</t>
  </si>
  <si>
    <t>Issuance of common stock - $0.0125 per share, shares</t>
  </si>
  <si>
    <t>Issuance of common stock - $0.0125 per share, amount</t>
  </si>
  <si>
    <t>Issuance of common stock - $0.02 per share, shares</t>
  </si>
  <si>
    <t>Issuance of common stock - $0.02 per share, amount</t>
  </si>
  <si>
    <t>Issuance of stock warrants for consulting services</t>
  </si>
  <si>
    <t>Ending Balance, Shares at Apr. 30, 2019</t>
  </si>
  <si>
    <t>Ending Balance, Amount at Apr. 30, 2019</t>
  </si>
  <si>
    <t>STATEMENTS OF CASH FLOWS - USD ($)</t>
  </si>
  <si>
    <t>CASH FLOWS FROM OPERATING ACTIVITIES</t>
  </si>
  <si>
    <t>Adjustments to reconcile net loss to net cash provided by (used in) operating activities:</t>
  </si>
  <si>
    <t>Issuance of common stock to employees for services</t>
  </si>
  <si>
    <t>Revaluation of stock options issued for consulting services over service period</t>
  </si>
  <si>
    <t>Amortization of debt discount on convertible secured promissory note</t>
  </si>
  <si>
    <t>Amortization of debt discount on stock warrant issued for forbearance agreement</t>
  </si>
  <si>
    <t>Amortization of debt discount on common stock issued for forbearance agreement</t>
  </si>
  <si>
    <t>Changes in operating assets and liabilities:</t>
  </si>
  <si>
    <t>Net cash provided by (used in) operating activities</t>
  </si>
  <si>
    <t>CASH FLOWS FROM INVESTING ACTIVITIES</t>
  </si>
  <si>
    <t>Trademark filing fees</t>
  </si>
  <si>
    <t>Net cash used in investing activities</t>
  </si>
  <si>
    <t>CASH FLOWS FROM FINANCING ACTIVITIES</t>
  </si>
  <si>
    <t>Proceeds from issuance of note payable</t>
  </si>
  <si>
    <t>Proceeds from issuance of common stock</t>
  </si>
  <si>
    <t>Net cash provided by financing activities</t>
  </si>
  <si>
    <t>NET INCREASE IN CASH</t>
  </si>
  <si>
    <t>CASH - BEGINNING OF YEAR</t>
  </si>
  <si>
    <t>CASH - END OF YEAR</t>
  </si>
  <si>
    <t>SUPPLEMENTAL DISCLOSURE OF CASH FLOWS</t>
  </si>
  <si>
    <t>CASH PAID FOR INCOME TAXES</t>
  </si>
  <si>
    <t>CASH PAID FOR INTEREST</t>
  </si>
  <si>
    <t>NON-CASH INVESTING AND FINANCING ACTIVITIES</t>
  </si>
  <si>
    <t>Exercise of stock warrant for consulting services from related party</t>
  </si>
  <si>
    <t>Conversion of convertible secured promissory note</t>
  </si>
  <si>
    <t>NATURE OF OPERATIONS AND SUMMARY OF SIGNIFICANT ACCOUNTING POLICIES</t>
  </si>
  <si>
    <t>Notes to Financial Statements</t>
  </si>
  <si>
    <t>NOTE 1. NATURE OF OPERATIONS AND SUMMARY OF SIGNIFICANT ACCOUNTING POLICIES</t>
  </si>
  <si>
    <t>History and Nature of Business Major League Football, Inc. (the “Company”)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Effective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Effective February 15, 2019, the Company amended
its Articles of Incorporation to increase authorized shares of common stock from 200,000,000 to 300,000,000.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to Major League Football,
Inc. from Universal Capital Management, Inc. Major League Football, Inc. (the “Company”)
is seeking to establish, develop and operate Major League Football (“MLFB”) as a professional spring/summer football
league.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the proposed professional XFL League, 627 NCAA, 91 NAIA, 142 JUCO’s,
27 Canadian Universities, and thousands of high school and collegiate institution teams. MLFB will serve as a pipeline to develop players
on and off the field, coaches, officials, scouts, trainers and all other areas of the game that the National Football Leagu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Our official launch was with tryout camps held
at four locations in March and April of 2019. The Company plans a full 6 team, 8 game regular season for 2020 beginning with a
full training camp in April 2020 and games in May, June and July 2020. We anticipate holding one championship game following the
2020 regular season. Going Concern The accompanying financial statements have
been prepared assuming that the Company will continue as a going concern. As reflected in the accompanying financial statements,
the Company had $2,100 of revenue, $353,608 of net cash used in operating activities and a net loss of $746,292 for the year ended
April 30, 2019 and no revenue, $276 of net cash provided by operating activities and a net loss of $353,614 for the year ended
April 30, 2018. At April 30, 2019, the Company has a working capital deficit of $3,550,138, an accumulated deficit of $27,297,245
and a stockholders' deficit of $3,388,638, which could have a material impact on the Company's financial condition and operations.
At April 30, 2019, the Company does not have cash resources or current assets to pay its obligations. In view of these matters, recoverability of
asset amounts shown in the accompanying financial statements is dependent upon the Company’s ability to achieve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development activities and its working capital needs largely from the
sale of public equity securities and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 Cash and Cash Equivalents For the statements of cash flows, the Company
considers all highly liquid investments with an original maturity of three months or less when purchased to be cash equivalents.
There were no cash equivalents at April 30, 2019 and 2018. Concentrations Concentration of Credit Risk Certain financial instruments potentially subject
the Company to concentrations of credit risk. These financial instruments consist primarily of cash. At April 30, 2019 and 2018,
the Company did not have deposits with a financial institution that exceeded the FDIC deposit insurance coverage and determined
that it had no cash equivalents. Concentration of Revenues The Company had $2,100 and zero revenue for
the years ended April 30, 2019 and 2018. respectively. The revenue for the year ended April 30, 2019 was entirely from league tryout
football camps. Property and Equipment The Company has $125,000 and $0 of Football
Equipment at April 30, 2019 and 2018, respectively. The Football Equipment is practice jerseys and shorts held in storage to be
utilized in the planned league operations in 2020. For financial accounting purposes, depreciation for the football equipment is
computed by the straight-line method over an estimated useful life of 5 to 7 years. There was no depreciation expense for the years
ended April 30, 2019 and 2018 because the football equipment has not been put into use because no football games have been played
using this equipment. Due to the settlement of a lawsuit on February 5, 2018 (See Note 8 – Commitments and Contingencies),
the Company gave up all rights, title and interest to business equipment and office furniture in its previous Florida corporate
office. Accordingly, during the year ended April 30, 2018, the Company wrote off the remaining net book value of $2,494.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April 30, 2019:
Carrying Value At April 30,
Fair Value Measurements at April 30, 2019
2019 Level 1 Level 2 Level 3
Conversion option liability $ 78,005 $ — $ — $ 78,005
The following is a summary of activity
of Level 3 assets and liabilities for the year ended April 30:
Embedded Conversion Option Liability
Balance – April 30, 2018 $ —
Initial value of conversion option liability 39,132
Initial value of debt discount of conversion option liability 75,000
Loss from change in the fair value of conversion option liability (36,127 )
Balance – April 30, 2019 $ 78,005 Changes in fair value of the conversion
option liability are included as a separate Other Income (Expense) item in the accompanying Statement of Operations. Revenue Recognition League Tryout Camps The Company recognizes league tryout camp revenue
on the dates that the tryout camps were held. From March 1, 2019 through March 30, 2019, the Company held four tryout camps resulting
in $2,100 of revenue recorded for the year ended April 30, 2019. There were no tryout camps during the year ended April 30, 2018.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19, there was no revenue from football
league operations during the years ended April 30, 2019 and 2018,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9 and 2018,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9, there were options to purchase 1,200,000 shares of
the Company’s common stock, 2,450,000 warrants to purchase shares of the Company’s common stock, 166,667 shares of
the Company’s common stock reserved for issuance related to convertible unsecured notes payable and 16,445,540 shares of
the Company’s common stock reserved for issuance related to convertible secured notes payable which may dilute future earnings
per shar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April 30, 2019. The Company does not expect that the
adoption of ASU 2016-02 will have a material impact on the Company’s financial statements. In June 2018, the FASB issued Accounting Standards
Update 2018-07, Compensation - Stock Compensation, which aligns the accounting for share-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Company early
adopted this update and it did not cause a material change to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9 are not expected
to have a significant effect on the Company’s financial position or results of operations.</t>
  </si>
  <si>
    <t>ACCRUED EXPENSES</t>
  </si>
  <si>
    <t>NOTE 2. ACCRUED EXPENSES</t>
  </si>
  <si>
    <t xml:space="preserve">The Company has recorded accrued expenses that
consisted of the following:
April 30, 2019
April 30, 2018
Penalties and interest - unpaid state income tax $ 219,209 $ 200,077
Unpaid federal income tax 1,764 1,764
Legal settlement 70,000 70,000
Late charges on unpaid promissory note 5,400 -
Total Accrued Expenses $ 296,373 $ 271,841 </t>
  </si>
  <si>
    <t>DEBT</t>
  </si>
  <si>
    <t>NOTE 3. DEBT</t>
  </si>
  <si>
    <t>April 30, 2019
April 30, 2018
Notes Payable:
Note payable – Nov 18, 2015. Interest at 8% and principal payable on demand. In Default at April 30, 2019 100,000 $ 100,000
Note payable – Jun 6, 2016. Interest at 4% and principal payable on demand. 10,000 10,000
Note payable – Aug. 4, 2016. Interest at 8% and principal payable on demand. 35,000 35,000
Note payable – Sept. 27, 2016. Interest at 4% and principal payable on demand. 30,000 30,000
Note payable – Sept. 29, 2016. Interest at 4% and principal payable on demand. 5,000 5,000
Note payable – Sept. 29, 2016. Interest at 4% and principal payable on demand. 30,000 30,000
Note payable – Oct. 3, 2016. Interest at 4% and principal payable on demand. 20,000 20,000
Total Notes payable $ 230,000 $ 230,000 At April 30, 2019 and 2018, the Company has
recorded $230,000 of Notes Payable from seven third parties and the principal and interest are payable on demand. The interest
rate for the Notes Payable is from 4% to 8% annually and during the year ended April 30, 2019, the Company recorded $15,674 of
interest expense in the accompanying Statement of Operations and at April 30, 2019, the Company has accrued $46,521 of interest
related to the Notes Payable as accrued interest in the accompanying Balance Sheet. Additionally, included in the above is a $100,000
Note Payable dated November 18, 2015 that is in default and the Company has recorded a $5,400 late fee as accrued expense in the
accompanying Balance Sheet at April 30, 2019.
April 30, 2019
April 30, 2018
Notes Payable, Related Party:
Notes payable, related party. No interest and principal payable on demand. $ 2,300 $ 2,300
At April 30, 2019 and 2018, the Company has
recorded $2,300 of Notes Payable, Related Party from a former officer of the Company. There is no formal agreement and no interest
is being accrued by the Company with the principal due on demand. See Note 7 – Related Party Transactions.
April 30, 2019
April 30, 2018
Convertible Unsecured Notes Payable:
Unsecured convertible promissory note payable – Interest accrued at 5% and principal and interest due 12 months from the issuance date. $ 50,000 $ 50,000
At April 30, 2019 and 2018, the Company has
recorded $50,000 of convertible unsecured notes payable. The terms include interest accrued at 5% annually and the principal and
interest was payable in one year on April 14, 2017. The unsecured convertible promissory note is in default at April 30, 2019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For the year ended April 30, 2019, the Company recorded $2,500 of interest expense in
the accompanying Statement of Operations and at April 30, 2019, the Company has accrued $7,616 of interest related to the convertible
unsecured note payable Notes Payable as accrued interest in the accompanying Balance Sheets.
April 30, 2019
April 30, 2018
Convertible Secured Note Payable:
Secured convertible promissory note payable #1 – originally issued March 9, 2016 - Interest accrued at 22% default rate - principal and interest due June 9, 2017 $ 85,000 $ 100,000
Secured convertible promissory note payable #2 – originally issued May 17, 2018 - Interest accrued at 8% - principal and interest due May 17, 2019 80,000 -
Less: debt discount (10,083 ) -
Total Convertible Secured Notes Payable, net of debt discount $ 154,917 $ 100,000 Convertible Secured Note Payable
- #1 At April 30, 2018, the Company had
a remaining balance of $100,000 from an original $550,000 face value convertible secured promissory note. From May 18, 2018 through
January 10, 2019, the lender elected to convert $15,000 of the principal amount of the promissory note into 2,993,585 shares of
common stock resulting in a note balance of $85,000 at April 30, 2019. See Note 5 – Stock. The promissory note was due and
payable on June 9, 2017 and as a result, is in default at April 30, 2019.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is accruing interest
at the default rate of twenty-two percent (22%) per annum, or the highest rate permitted by law, from the due date thereof until
the same is paid. During the year ended April 30, 2019, the Company recorded $19,935 of interest expense in the accompanying Statement
of Operations and at April 30, 2019, $90,392 of accrued interest was recorded in the accompanying Balance Sheet. See Note 9 –
Subsequent Events. Convertible Secured Note Payable
- #2 On May 17, 2018, the Company received $75,000
of net proceeds for working capital purposes from the issuance of a $80,000 face value convertible secured promissory note with
debt issue costs paid to or on behalf of the lender of $5,000. The terms include interest accrued at 8% annually and the principal
and interest payable are payable in one year on May 17, 2019. Any amount of the principal or interest which is not paid when due
shall bear Interest at the rate of Eighteen Percent (18%),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lowest trade of the Common Stock during the ten (10) trading Days immediately preceding a conversion date. The Conversion Price
is subject to “full ratchet” and other customary anti-dilution protections. The promissory note includes customary
affirmative and negative covenants of the Company. The Company evaluated the secured
convertible promissory note in accordance with ASC 815 “ Derivatives and Hedging On the note issue date of May 17,
2018, the Company recorded the following debt discounts as offsets to the $80,000 promissory note and will be amortized over the
one-year term of the promissory note: (1) debt issue costs of $5,000 and (2) debt discount from conversion option liability of
$75,000. As a result, the Company recorded $39,132 for the initial fair value of the conversion option liability in Other Income
(Expense) in the accompanying Statement of Operations. From the note issue date of May
17, 2018 to April 30, 2019, the Company recorded $69,917 for amortization of the debt discounts discussed above and recorded to
interest expense in the accompanying Statement of Operations. The Company performed a revaluation
of the conversion option liability using the Binomial Lattice Pricing Model at April 30, 2019 that resulted in a value of $78,005.
As a result, the Company recorded $36,127 of a gain from the change in the fair value of conversion option liability, recorded
in Other Income (Expense) in in the accompanying Statement of Operations for the year ended April 30, 2019. The revaluation of the conversion
option liability at April 30, 2019 was calculated using the Binomial Lattice option pricing model with the following assumptions;
stock price $0.02, conversion price $0.009, expected term of 0.05 years, expected volatility of 349% and discount rate of 2.38%.
The change in the conversion option liability assumed that 8,888,889 shares would be issued upon conversion of the promissory note
at April 30, 2019.</t>
  </si>
  <si>
    <t>INCOME TAXES</t>
  </si>
  <si>
    <t>NOTE 4. INCOME TAXES</t>
  </si>
  <si>
    <t>The Company maintains deferred tax
assets and liabilities that reflect the net tax effects of temporary differences between the carrying amounts of assets and liabilities
for financial reporting purposes and the amounts used for income tax purposes. The deferred tax assets at April 30, 2019 and 2018
consist of net operating loss carryforwards and differences in the book and tax basis assets.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April 30, 2019 and
2018 were as follows:
For the Year Ended April 30,
2019 2018
Statutory federal rate (21.00 )% (30.40 )%
State tax rate, net of federal effect (5.75 )% (5.75 )%
Change in federal tax rates 0 % 9.40 %
Change in valuation allowance 26.75 % 26.75 %
Total provision for income taxes 0 % 0 % The Company’s income tax benefit
differs from the “expected” income tax benefit for federal income tax purposes as follows:
For the Year Ended April 30,
2019 2018
Income tax benefit at U.S. Federal Income Tax rate $ (152,000 ) $ (1,609,000 )
State income taxes, net of federal benefit (41,000 ) (467,000 )
Effect of change in federal statutory rate - 1,378,000
Change in valuation allowance 193,000 698,000
Net Income tax benefit $ — $ — The Company’s approximate net deferred
tax assets are as follows:
April 30,
2019 2018
Deferred tax assets:
Net operating loss carry forward $ 4,738,000 $ 4,545,000
Total deferred tax assets $ 4,738,000 $ 4,545,000
Less: deferred tax asset valuation allowance (4,738,000 ) (4,545,000 )
Total Net deferred tax assets $ - $ - The net operating loss carryforward was approximately
$17,711,000 and $16,989,000 at April 30, 2019 and 2018, respectively. The Company provided a valuation allowance equal to the deferred
income tax assets for the years ended April 30, 2019 and 2018 because it was not known whether future taxable income will be sufficient
to utilize the loss carryforward and other deferred tax assets. The increase in the valuation allowance was $193,000 in 2019. The potential tax benefit arising from the
net operating loss carryforward of $16,656,000 from the period prior to Act’s effective date will expire in 2038. The potential
tax benefit arising from the net operating loss carryforward of $1,055,000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Corporate Income tax returns for tax years from
2005 (initial tax year) through 2018 remain subject to Internal Revenue Service examination because the Company has not filed tax
returns for these years. At April 30, 2019 and 2018, the Company owed
the State of Delaware $110,154 for unpaid state income taxes from the tax year ended April 30, 2007. The unpaid state income taxes
are included as state income taxes payable in the accompanying Balance Sheets. Additionally, the Company owes the State of Delaware
for assessed penalties and interest from the tax year ending April 30, 2007 of $219,209 and $200,077, which is included as accrued
expenses in the accompanying Balance Sheets at April 30, 2019 and 2018,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si>
  <si>
    <t>STOCK</t>
  </si>
  <si>
    <t>NOTE 5. STOCK</t>
  </si>
  <si>
    <t>Common
Stock The
Company is authorized to issue up to 300,000,000 shares of common stock at $0.001 par value per share. Effective February 15,
2019, the Company amended its Articles of Incorporation to increase authorized shares of common stock from 200,000,000 to 300,000,000.
Effective August 23, 2018, the Company amended its Articles of Incorporation such that all 200,000,000 shares shall be designated
as common stock and the prior authorized 50,000,000 shares of convertible preferred stock, par value $0.001 per share were re-designated
to common stock. As a result, the Company has no authorized preferred stock. At April 30, 2019, 94,493,073 shares were issued
and 92,993,073 shares outstanding. There are 1,500,000 shares of stock issued to former officers that were terminated prior to
the vesting period of four years through July 14, 2018 and excluded from the shares outstanding at April 30, 2019.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plans to pursue the return of the 1,500,000 unvested shares held by two former
employees. Common
Stock Issued On
July 18, 2018, the lender of a convertible secured promissory, elected to exercise their right to convert $10,000 of the remaining
$100,000 convertible secured promissory note at April 30, 2018 (See Note 3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70% of the average of the lowest three VWAPs
of the Common Stock during the twenty (20) Trading Days immediately preceding a Conversion Date. Based upon a Conversion Price
of $0.02 per share on the conversion date, the Company issued 819,672 shares of common stock to the lender. On
June 8, 2018, the Company received $10,000 of proceeds from a private placement offering, representing 1,000,000 shares of stock
at a sales price of $0.01 per share from a related party investor. See Note 7 - Related Party Transactions. On
October 5, 2018, the Company received $50,000 of proceeds from a private placement offering, representing 5,000,000 shares of
stock at a sales price of $0.01 per share. On
December 7, 2018, the Company received $50,000 of proceeds from a private placement offering, representing 5,000,000 shares of
stock at a sales price of $0.01 per share from a related party investor. See Note 7 – Related Party Transactions. On
January 11, 2019, the lender of a convertible secured promissory, elected to exercise their right to convert $5,000 of the remaining
$90,000 convertible secured promissory note (See Note 3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70% of the average of the lowest three VWAPs of the Common Stock
during the twenty (20) Trading Days immediately preceding a Conversion Date. Based upon a Conversion Price of $0.002 per share
on the conversion date, the Company issued 2,173,913 shares of common stock to the lender. On
January 30, 2019, the Company and an investor executed a subscription agreement from a private placement offering for the sale
of 16,000,000 shares of stock at a purchase price of $0.0125 per share or a total of $200,000. On January 30, 2019, the Company
received $30,000 of proceeds from the offering representing 2,400,000 shares of stock. The remaining $170,000 of proceeds were
received by the Company on February 6, 2019. See Note 7 – Related Party Transactions. On March 5,
2019, the Company and an investor executed a subscription agreement from a private placement offering for the sale of 5,000,000
shares of stock at a purchase price of $0.02 per share or a total of $100,000. See Note 7 – Related Party Transactions.</t>
  </si>
  <si>
    <t>STOCK BASED COMPENSATION</t>
  </si>
  <si>
    <t>NOTE 6. STOCK BASED COMPENSATION</t>
  </si>
  <si>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At April 30, 2019, only 1,200,000 of these options were outstanding and were held by the Senior Executive
Vice President of the Company as the other stock options were either forfeited or terminated since being granted. For the 1,200,000
stock options held by the Senior Vice President of the Company, 450,000 vested on the grant date of July 14, 2014 and the remaining
750,000 had a four (4) year vesting period through July 14, 2018. The
750,000 unvested stock options held by the Senior Executive Vice President of the Company were re-measured for the final time
at July 14, 2018 (fully vested) and the Company recorded $3,865 as a credit to consulting expense during the year ended April
30, 2019 in the accompanying Statement of Operations. In
February 2019, 40,000 options expired as they were not exercised before the end of the exercise period. The
Company used the following assumptions in estimating fair value:
Stock
Price (re-measurement date of July 14, 2018) $ 0.02
Exercise
Price $ 0.05
Expected
Remaining Term 5.95 years
Volatility 82 %
Annual
Rate of Quarterly Dividends 0.00 %
Risk
Free Interest Rate 1.94 % The
following table summarizes stock option activity for the year ended April 30, 2019:
Stock
Options Outstanding
Weighted
Weighted Average
Average Remaining Aggregate
Number
of Exercise Contractual Intrinsic
Options Price Life
(Years) Value
Outstanding,
April 30, 2018 1,240,000 $ 0.08 6.04 $ —
Expired,
February, 2019 (40,000 ) $ 1.00 — $ —
Outstanding,
April 30, 2019 1,200,000 $ 0.05 5.21 $ —
Exercisable,
April 30, 2019 1,200,000 $ 0.05 5.21 $ — In
August 2018, January 2019 and from February through April 2019, 1,800,000, 370,000 and 1,212,500 warrants, respectively, expired
as they were not exercised before the end of the exercise period. The
Company determined that a stock warrant issued April 26, 2015 to purchase 300,000 shares of common stock to a consultant for services
provided had not been recorded. The stock warrant vested 50% or 150,000 shares on April 26, 2016 and the remaining 50% or 150,000
shares on April 26, 2017. The Company valued the stock warrant in accordance with ASC 505-50, Equity Based Payments to Non-Employees,
using the Black Scholes Pricing Model to determine the fair value. The fair value for the stock warrant was $239,979, which was
recorded to consulting expense for the year ended April 30, 2019. The
Company used the following assumptions in estimating fair value:
Stock
Price $ 0.80
Exercise
Price $ 0.30
Expected
Remaining Term 5 years
Volatility 340 %
Annual
Rate of Quarterly Dividends 0.00 %
Risk
Free Interest Rate 2 % The
following table summarizes stock warrant activity for the year ended April 30, 2019:
Stock
Warrants Outstanding
Weighted
Weighted Average
Average Remaining Aggregate
Number
of Exercise Contractual Intrinsic
Warrants
Price Life
(Years) Value
Outstanding,
April 30, 2018 5,532,500 $ 0.25 0.70 $ 116,000
Correction
of prior year issuance 300,000 $ 0.30 1.49 $ —
Expired
August 2018 (1,800,000 ) $ — — $ —
Expired
January 2019 (370,000 ) $ — — $ —
Expired
February-April 2019 (1,212,500 ) $ — — $ —
Outstanding,
April 30, 2019 2,450,000 $ 0.05 0.50 $ 14,513
Exercisable,
April 30, 2019 2,450,000 $ 0.05 0.50 $ 14,513 </t>
  </si>
  <si>
    <t>RELATED PARTY TRANSACTIONS</t>
  </si>
  <si>
    <t>NOTE 7. RELATED PARTY TRANSACTIONS</t>
  </si>
  <si>
    <t>The
Company has previously accrued $740,000 for unpaid former officer compensation and accrued $37,111 for the employers share of
payroll taxes related to the unpaid former officer compensation in the accompanying Balance Sheets. The accrued compensation is
related to two former officers and the Company believes that because of the termination of all officers, there is no employment
agreement or compensation due to the former officers. At
April 30, 2019, the Company has a $2,300 remaining unpaid balance on a promissory note due to a former officer that originally
was $15,300 for working capital requirements. There is no formal agreement and no interest is being accrued by the Company with
the principal due on demand. The Company classified the promissory note as Notes Payable – Related Parties in the accompanying
Balance Sheets. See Note 3 – Debt. At
April 30, 2019, the Company has recorded $46,464 of accounts payable – related parties for Company related expenses. This
includes $29,756 paid by the Senior Executive Vice President on behalf of the Company, which includes $12,179 of expenses related
to an office in home.. Also, $14,768 paid by the Director of Services and Procurement on behalf of the Company, $1,815 paid by
the Company’s former authorized house counsel on behalf of the Company and $125 paid by a former officer of the Company
on behalf of the Company. The $29,756 owed to the Senior Vice President of the Company includes a reduction of $10,000 on December
10, 2017 from the exercise of 1,000,000 stock warrants at an exercise price of $0.01 per share. The $10,000 exercise price was
paid by electing to reduce the balance due under expenses owed by the Company. See Note 5 - Stock Between
June 8, 2018 and March 6, 2019, an investor purchased 26,000,000 shares of the Company’s $0.001 par value common stock at
a purchase price of between $0.01 and $0.02 per share – See Note 5 - Stock. At April 30, 2019, the 26,000,000 shares represented
approximately 28% of the Company’s issued shares of common stock and as a result, is deemed to be a related party. See Note
9 – Subsequent Events.</t>
  </si>
  <si>
    <t>COMMITMENTS AND CONTINGENCIES</t>
  </si>
  <si>
    <t>NOTE 8. COMMITMENTS AND CONTINGENCIES</t>
  </si>
  <si>
    <t>Office Lease On August 28, 2017, the Company
was served with a Motion for Final Judgment related to a lease agreement for its corporate headquarters and training facility in
Lakewood Ranch, Manatee County, Florida. The Landlord filed a Motion for Summary Judgment for back rent, attorney’s fees
and foreclosure of a Landlord’s Lien. The Company responded, and the court granted the Motion as to liability for back rent
without assessing an amount and denied the remainder of the Motion. As second Motion for Summary Judgment was filed as to the remaining
issues. While pending, the parties reached a settlement on February 5, 2018. The terms of the settlement agreement included:
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 From May 31, 2018 through May 1, 2019, the
landlord and the Company executed eleven amendments to the February 5, 2018 settlement discussed above which specified:
a. In lieu of making the payment of $40,000 on June 1, 2018, the Company has paid the landlord $32,500 of the $40,000 payment; and
b. The Company has paid the landlord $6,036 as reimbursement for an additional months of storage space rental; and
c. The Company will pay the landlord the remaining $7,500 balance on or before May 31, 2019. On May 29, 2019, the Company
paid the remaining balance of $7,500 in the TCA12, LLC, a Florida limited liability company v. Major League Football Settlement
Agreement. With this final payment, the parties executed release agreements and the Company has right, title and interest to the
remaining football equipment has executed a lease agreement for the storage of the football equipment. See Note 9 – Subsequent
Events. Lawsuit for Legal Fees On May 9, 2009, Stradley Ronon Stevens
&amp; Young, LLP, filed a lawsuit against the Company in the U.S. District Court for the District of Delaware for failure of the
Company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Balance Sheets
at April 30, 2019 and 2018. The Company is still in discussions with the law firm related to this Judgment and anticipates a resolution
in the future. Attorney Lien On August 2, 2017, David Bovi, the
Company’s former legal counsel, submitted correspondence reflecting a “charging lien” for non-payment related
to $243,034 of legal services provided to the Company, which included $19,453 of interest on unpaid invoices. The retainer agreement
with Mr. Bovi specified that interest will be charged at 1% per month for unpaid amounts and through April 30, 2019, the Company
has recorded $71,243 of interest expense related to the unpaid invoices resulting in a total amount owed of $292,401, classified
as accounts payable in the accompanying Balance Sheet. The “charging lien” states that Mr. Bovi will retain all Company
documents in his possession unless paid the amount outstanding as described above. Herm Edwards: The Company retained Herm Edwards,
a former NFL player and coach, as a consultant to promote the new football league. On September 19, 2017, Mr. Edwards agent contacted
the Company and indicated that under the contract, Mr. Edwards was still owed the sum of $216,667, which the Company has recorded
as accounts payable to Mr. Edwards in the accompanying Balance Sheets at April 30, 2019 and 2018. BodyHype: In 2016, the Company entered into
an agreement with BodyHype of Canada to be the Company’s official uniform supplier and paid a $125,000 deposit related to
football equipment including practice uniforms, jerseys and shorts. Because of uncertainty in 2017 related to the Company being
able to successfully launch a professional football league, the entire $125,000 was expensed recorded as Football Equipment Expense
for the year ended April 30, 2017. BodyHype has made a claim with the Company for an additional $140,000 payment for which the
Company disputes. Based upon the claim, the Company recorded an additional $140,000 as accounts payable to BodyHype at April 30,
2019 and as a result of the Company’s planned 2020 football season, the offset was $125,000 of football equipment recorded
as a fixed asset and classified as Football Equipment in the accompanying Balance Sheet at April 30, 2019. The difference of $15,000
was recorded as Football Equipment Expense in the accompanying Statement of Operations for the year ended April 30, 2019. Vendor Lawsuits H&amp;J Ventures, LLC H&amp;J Ventures, LLC (“H&amp;J”)
is a debtor in a chapter 7 bankruptcy proceeding. On October 4, 2016, the chapter 7 trustee (the “Trustee”) of the
bankruptcy estate of H&amp;J sent a letter to the Company claiming that the Company owed $7,800,000 to H&amp;J relating to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On August 24, 2017, the Company
and H&amp;J agreed to a $50,000 settlement payment by the Company to the bankruptcy trustee to resolve the matter. The settlement
required the Company to make the payment by September 7, 2017 and failure to pay as per the terms of the settlement would probably
result in sanctions of some type, and result in the settlement being set aside, to allow the trustee to pursue the full range of
damages. It was represented at the mediation that an expert for the Trustee would opine that services rendered by H&amp;J under
the contract had a current value of the approximate sum of $2,000,000. The former CEO of the Company at
that time, submitted the required $50,000 payment in a timely fashion to the trustee. However, on September 15, 2017, the trustee
notified the Company that the payment made was returned for insufficient funds. The former CEO was given an opportunity by the
trustee to rectify the issue with a valid payment on or before September 18, 2017, which payment did not occur. The trustee was
willing to accept a $50,000 payment by the Company to settle the matter but is under no obligation to accept such payment and the
trustee may pursue the full range of damages against Company. On May 16, 2018, the Court conducted
a scheduling conference in which the Court granted leave to the Trustee to amend the pleadings to assert the bad check claims in
the first lawsuit. The Court also gave the parties 90 days to conduct discovery. As of the date of this report, the Trustee has
yet to file an amended pleading. A trial date was set for October 3, 2018. On August 13, 2018, the Company and
the Trustee executed a Stipulation and Consent Order specifying that the Company would pay the Trustee $50,000 by August 31, 2018.
If payment was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recorded accrued expenses
of $70,000 for the potential settlement in the accompanying Balance Sheets at April 30, 2019 and 2018.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has recorded accounts payable to Interactive of $153,016 in the accompanying
Balance Sheet at April 30, 2019. The Company failed to make the required payment due to lack of funding and as such, on June 4,
2018, Interactive filed the stipulated judgment. The judgment remains unpaid.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accounts payable to Lamnia of $124,968
in the accompanying Balance Sheets at April 30, 2019 and 2018. The difference in amounts is because the Company terminated the
agreement in writing to the vendor whereas the vendor continued to charge for services after the date of termination for which
the Company disagrees. Unpaid Taxes and Penalties At April 30, 2019, the Company owed
the State of Delaware $110,154 for unpaid state income taxes from the tax year ended April 30, 2007. The unpaid state income taxes
are included as state income taxes payable in accompanying Balance Sheet at April 30, 2019. Additionally, the Company owes the
State of Delaware for penalties and interest from the tax year ending April 30, 2007 of $219,209, which is included as accrued
expenses in the accompanying Balance Sheet at April 30, 2019.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Balance Sheet at April
30, 2019. As of the date of these financial statements, the Company has not received any further correspondence form the IRS and
the Company is considered in default of the settlement agreement and the IRS could void or restructure the agreement. Stock Delisting On September 14, 2017, the OTC Markets
Group notified the Company of its delisting from the OTCQB due to its delinquency in filings, specifically with the SEC.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its Form 10-Q for the three months ended July 31, 2018 and October 31, 2018. As of the date of these financial statements,
the Company has received no further correspondence from the SEC and are current with all required SEC filings. Master Business Agreement Effective November 16, 2018, the
Company entered into a Master Business Agreement (“Master Agreement”) with a third-party consulting firm to provide
the following services related to the Company’s planned 2019 football season: (1) marketing and communications, (2) sponsorship
development and sales, (3) distribution and broadcasts and (4) production and show creation. The Master Agreement has a term of
one year through November 16, 2019 and provides for both cash and common stock payments for each of the above four service areas.
The services to be provided are contingent on the Company obtaining a minimum $3,000,000 of investor funding by March 1, 2019 (See
Note 9 – Subsequent Events.) On January 30, 2019 and February 7, 2019, the Company paid the consultant $20,000 and $30,000
for a total of $50,000 as a good faith payment and the Company has recorded the payment as prepaid consulting in the accompanying
Balance Sheet at April 30, 2019. Master Services Agreement Effective February 5, 2019, the
Company entered into a Master Services Agreement (“Master Services”) with a third-party consulting firm to provide
social and digital consulting for the Company. The Master Services included an initial Statement of Work (“SOW”) in
the amount of $167,500 for services through October 31, 2019. The SOW provided for an initial signing payment of $25,000 upon
the execution of the SOW and $15,000 payments to be made through October 31, 2019. The Company made the $25,000 signing payment
on February 21, 2019 and recorded as consulting expense in the accompanying Statement of Operations. Lease Agreements and Use Permit Effective February 21, 2019, the
Company entered into a lease agreement to lease the Virginia Beach Sportsplex in Princess Anne Commons, Virginia Beach, Virginia
for up to five football plus one playoff game for the 2019 football season. The payment for each event is $7,500 per event. Additionally,
the Company paid a $30,000 deposit with the execution of the lease agreement and recorded as a current asset in the accompanying
Balance Sheet at April 30, 2019. The Company believes that the deposit will be transferred successfully to the 2020 football season. Additionally, and also effective February
21, 2019, the Company entered into a Use Permit Agreement for locker room rental and turf rental for ten weeks of practice time
at a weekly rate of $1,200 or $12,000 in total. Effective March 12, 2019, the Company
entered into a lease agreement to lease the War Memorial Stadium in Little Rock, Arkansas for a minimum of four and a maximum of
five football games for the 2019 football season. The payment for each event is $10,000 plus additional expenses including security
and expenses for a total of $14,225 per event. Additionally, the Company paid a $5,000 non-refundable deposit with the execution
of the lease agreement and recorded as a current asset in the accompanying Balance Sheet at April 30, 2019. The Company believes
that the deposit will be transferred successfully to the 2020 football season. Cancellation of Accounts Payable The Company had previously recorded
$90,796 of accounts payable for alleged expenses incurred by Jerry Craig, the former CEO of the Company. The Company requested
and never received supporting documentation from Mr. Craig and received correspondence that Mr. Craig would not pursue a reimbursement
of the incurred expenses. Additionally, the Company requested and received a legal opinion that Mr. Craig has abandoned his claim
and as a result, the Company cancelled the $90,796 of accounts payable and is included as a separate line item in the accompanying
Statement of Operations for the year ended April 30, 2019. Because Mr. Craig was a former officer of the Company, the $90,796 was
classified as a non-cash transaction in the accompanying Statement of Cash Flows for the year ended April 30, 2019.</t>
  </si>
  <si>
    <t>SUBSEQUENT EVENTS</t>
  </si>
  <si>
    <t>NOTE 9. SUBSEQUENT EVENTS</t>
  </si>
  <si>
    <t>Convertible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funding of the Back-End
Note by giving thirty (30) day prior written notice. Such notice must be given 30 days prior to the six (6) month anniversary of
the Back-End Note. The cash funding of the Back-End Note shall be contingent on the Company maintaining a closing bid price in
excess of $0.008 per share at all times.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ID of
$2,150. The terms include interest accrued at 10% annually and the principal and interest payable is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aggregate principal amount of notes of different denominations, as requested by the lender surrounding the same.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60 days after the OID 112% of principal amount plus accrued interest
61 to 120 days after the OID 124% of principal amount plus accrued interest
121 to 180 days after the OID 136% of principal amount plus accrued interest Subsequent to 180 days after the Issue Date,
the Company has no right or option to prepay the principal amount. The Company evaluated the First
Note in accordance with ASC 815 “ Derivatives and Hedging On the note issue date of May 2,
2019, the Company recorded the following debt discounts as offsets to the $100,000 First Note and will be amortized over the one-year
term: (1) OID of $2,150, (2) debt issue costs of $12,400 and (3) conversion option liability of $85,450. As a result, the Company
recorded $120,948 of expense for the initial fair value of the conversion option liability in Other Income (Expense). Convertible Promissory Note – May
8, 2019 On May 8, 2019, the Company signed a SPA with
an Investor that provides for the issuance of a 12% convertible promissory note in the principal amount of $150,000. In connection
with the issuance of the promissory note, the Company will issue a common stock purchase warrant to the Investor to purchase 1,500,000
shares of the Company common stock as a commitment fee.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In relation to the promissory note, the Company
issued the lender a common stock purchase warrant with a three (3) year term to acquire 1,500,000 shares of common stock of the
Company at an exercise price of $0.10 per share.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and will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On May 29, 2019, the Company paid
the remaining balance of $7,500 for the Office Lease settlement – see Note 8 – Commitments and Contingencies. The Company
has right, title and interest to the remaining unused football equipment that was under the control of the landlord prior to the
final payment. The Company had previously written off the $135,323 value of the unused football equipment at April 30, 2017 and
as a result of the Company regaining control of the football equipment, will record the $135,323 as a Fixed Asset with an offset
to Other Income in the Statement of Operations. On May 31, 2019, the Company signed
an addendum to the Master Agreement (See Note 8 – Commitments and Contingencies) that extended the date that the Company
obtained $3,000,000 of funding from March 1, 2019 to June 30, 2019. See additional extension to July 31, 2019 discussed below. On June 18, 2019, the lender of
an original $550,000 face value convertible secured promissory note, elected to convert $10,000 of the principal amount of the
promissory note into 900,901 shares of common stock resulting in a note balance of $75,000 after the conversion. See Note 3 –
Debt. On July 1, 2019, the Company signed
an addendum to the Master Agreement (See Note 8 – Commitments and Contingencies) that extended the date that the Company
obtained $3,000,000 of funding from June 30, 2019 to July 31, 2019. On July 15, 2019, the Company received
$50,000 of proceeds from a private placement offering representing 2,500,000 shares of stock from a related party at a purchase
price of $0.02 per share. As a result of the purchase, the related party investor owns 28,500,000 shares of the Company’s
common stock representing a 29.1% ownership in the Company. See Note 7 – Related Party Transactions. On July 18, 2019, the Company completed an
agreement to purchase the bulk of the football equipment, helmets, pads, electronics, office equipment and supplies of the bankrupt
Alliance of American Football Spring League. This agreement is through the bankruptcy court with a third party for $400,000 that
was scheduled on the bankruptcy petition with a valuation in excess of $3,000,000. The Company funded an initial deposit of $25,000
on July 22, 2019 and the remaining balance of $375,000 is due by July 31, 2019. Additionally, the Company agreed to share equally
the storage warehouse rent for August 2019 of $10,000 and is the warehouse currently holding the approximately 32,000 football
related items covered by the agreement.</t>
  </si>
  <si>
    <t>NATURE OF OPERATIONS AND SUMMARY OF SIGNIFICANT ACCOUNTING POLICIES (Policies)</t>
  </si>
  <si>
    <t>Nature Of Operations And Summary Of Significant Accounting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t>
  </si>
  <si>
    <t>Cash and Cash Equivalents</t>
  </si>
  <si>
    <t>For the statements of cash flows, the Company
considers all highly liquid investments with an original maturity of three months or less when purchased to be cash equivalents.
There were no cash equivalents at April 30, 2019 and 2018.</t>
  </si>
  <si>
    <t>Concentration of Credit Risk</t>
  </si>
  <si>
    <t>Certain financial instruments potentially subject
the Company to concentrations of credit risk. These financial instruments consist primarily of cash. At April 30, 2019 and 2018,
the Company did not have deposits with a financial institution that exceeded the FDIC deposit insurance coverage and determined
that it had no cash equivalents.</t>
  </si>
  <si>
    <t>Concentration of Revenues</t>
  </si>
  <si>
    <t>The Company had $2,100 and zero revenue for
the years ended April 30, 2019 and 2018. respectively. The revenue for the year ended April 30, 2019 was entirely from league tryout
football camps.</t>
  </si>
  <si>
    <t>Property and Equipment</t>
  </si>
  <si>
    <t>The Company has $125,000 and $0 of Football
Equipment at April 30, 2019 and 2018, respectively. The Football Equipment is practice jerseys and shorts held in storage to be
utilized in the planned league operations in 2020. For financial accounting purposes, depreciation for the football equipment is
computed by the straight-line method over an estimated useful life of 5 to 7 years. There was no depreciation expense for the years
ended April 30, 2019 and 2018 because the football equipment has not been put into use because no football games have been played
using this equipment. Due to the settlement of a lawsuit on February 5, 2018 (See Note 8 – Commitments and Contingencies),
the Company gave up all rights, title and interest to business equipment and office furniture in its previous Florida corporate
office. Accordingly, during the year ended April 30, 2018, the Company wrote off the remaining net book value of $2,494.</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with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April 30, 2019:
Carrying Value At April 30,
Fair Value Measurements at April 30, 2019
2019 Level 1 Level 2 Level 3
Conversion option liability $ 78,005 $ — $ — $ 78,005
The following is a summary of activity
of Level 3 assets and liabilities for the year ended April 30:
Embedded Conversion Option Liability
Balance – April 30, 2018 $ —
Initial value of conversion option liability 39,132
Initial value of debt discount of conversion option liability 75,000
Loss from change in the fair value of conversion option liability (36,127 )
Balance – April 30, 2019 $ 78,005 Changes in fair value of the conversion
option liability are included as a separate Other Income (Expense) item in the accompanying Statement of Operations.</t>
  </si>
  <si>
    <t>Revenue Recognition</t>
  </si>
  <si>
    <t>League Tryout Camps The Company recognizes league tryout camp revenue
on the dates that the tryout camps were held. From March 1, 2019 through March 30, 2019, the Company held four tryout camps resulting
in $2,100 of revenue recorded for the year ended April 30, 2019. There were no tryout camps during the year ended April 30, 2018.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The Company football operations had not commenced as of April 30, 2019, there was no revenue from football
league operations during the years ended April 30, 2019 and 2018,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9 and 2018, the Company does not believe it has any uncertain tax positions that would require either
recognition or disclosure in the accompanying financial statements.</t>
  </si>
  <si>
    <t>Net Loss per Share of Common Stock</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9, there were options to purchase 1,200,000 shares of
the Company’s common stock, 2,450,000 warrants to purchase shares of the Company’s common stock, 166,667 shares of
the Company’s common stock reserved for issuance related to convertible unsecured notes payable and 16,445,540 shares of
the Company’s common stock reserved for issuance related to convertible secured notes payable which may dilute future earnings
per share.</t>
  </si>
  <si>
    <t>Related Parties</t>
  </si>
  <si>
    <t>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April 30, 2019. The Company does not expect that the
adoption of ASU 2016-02 will have a material impact on the Company’s financial statements. In June 2018, the FASB issued Accounting Standards
Update 2018-07, Compensation - Stock Compensation, which aligns the accounting for share-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Company early
adopted this update and it did not cause a material change to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9 are not expected
to have a significant effect on the Company’s financial position or results of operations.</t>
  </si>
  <si>
    <t>NATURE OF OPERATIONS AND SUMMARY OF SIGNIFICANT ACCOUNTING POLICIES  (Tables)</t>
  </si>
  <si>
    <t>Nature Of Operations And Summary Of Significant Accounting Policies Tables Abstract</t>
  </si>
  <si>
    <t>Summary of Assets and Liabilities measured at fair value on a recurring and non-recurring basis</t>
  </si>
  <si>
    <t xml:space="preserve">Assets and liabilities measured
at fair value on a recurring/non-recurring basis consist of the following at April 30, 2019:
Carrying Value At April 30,
Fair Value Measurements at April 30, 2019
2019 Level 1 Level 2 Level 3
Conversion option liability $ 78,005 $ — $ — $ 78,005 </t>
  </si>
  <si>
    <t>Schedule Of Conversion Option Liability</t>
  </si>
  <si>
    <t xml:space="preserve">The following is a summary of activity
of Level 3 assets and liabilities for the year ended April 30:
Embedded Conversion Option Liability
Balance – April 30, 2018 $ —
Initial value of conversion option liability 39,132
Initial value of debt discount of conversion option liability 75,000
Loss from change in the fair value of conversion option liability (36,127 )
Balance – April 30, 2019 $ 78,005 </t>
  </si>
  <si>
    <t>ACCRUED EXPENSES (Tables)</t>
  </si>
  <si>
    <t>Accrued Expenses</t>
  </si>
  <si>
    <t>Summary of Accrued Expenses</t>
  </si>
  <si>
    <t xml:space="preserve">April
30, 2019 April
30, 2018
Penalties
and interest - unpaid state income tax $ 219,209 $ 200,077
Unpaid
federal income tax 1,764 1,764
Legal
settlement 70,000 70,000
Late
charges on unpaid promissory note 5,400 -
Total
Accrued Expenses $ 296,373 $ 271,841 </t>
  </si>
  <si>
    <t>DEBT (Tables)</t>
  </si>
  <si>
    <t>Debt</t>
  </si>
  <si>
    <t>Schedule of Notes Payable</t>
  </si>
  <si>
    <t xml:space="preserve">April
30, 2019 April
30, 2018
Notes
Payable:
Note
payable – Nov 18, 2015. Interest at 8% and principal payable on demand. In Default at April 30, 2019 100,000 $ 100,000
Note
payable – Jun 6, 2016. Interest at 4% and principal payable on demand. 10,000 10,000
Note
payable – Aug. 4, 2016. Interest at 8% and principal payable on demand. 35,000 35,000
Note
payable – Sept. 27, 2016. Interest at 4% and principal payable on demand. 30,000 30,000
Note
payable – Sept. 29, 2016. Interest at 4% and principal payable on demand. 5,000 5,000
Note
payable – Sept. 29, 2016. Interest at 4% and principal payable on demand. 30,000 30,000
Note
payable – Oct. 3, 2016. Interest at 4% and principal payable on demand. 20,000 20,000
Total
Notes payable $ 230,000 $ 230,000 </t>
  </si>
  <si>
    <t>Schedule of Related Party Notes Payable</t>
  </si>
  <si>
    <t xml:space="preserve">April
30, 2019 April
30, 2018
Notes
Payable, Related Party:
Notes
payable, related party. No interest and principal payable on demand. $ 2,300 $ 2,300 </t>
  </si>
  <si>
    <t>Schedule of convertible unsecured notes payable</t>
  </si>
  <si>
    <t xml:space="preserve">April
30, 2019 April
30, 2018
Convertible
Unsecured Notes Payable:
Unsecured
convertible promissory note payable – Interest accrued at 5% and principal and interest due 12 months from the issuance
date. $ 50,000 $ 50,000 </t>
  </si>
  <si>
    <t>Schedule of convertible secured notes payable</t>
  </si>
  <si>
    <t xml:space="preserve">April 30, 2019
April 30, 2018
Convertible Secured Note Payable:
Secured convertible promissory note payable #1 – originally issued March 9, 2016 - Interest accrued at 22% default rate - principal and interest due June 9, 2017 $ 85,000 $ 100,000
Secured convertible promissory note payable #2 – originally issued May 17, 2018 - Interest accrued at 8% - principal and interest due May 17, 2019 80,000 -
Less: debt discount (10,083 ) -
Total Convertible Secured Notes Payable, net of debt discount $ 154,917 $ 100,000 </t>
  </si>
  <si>
    <t>INCOME TAXES (Tables)</t>
  </si>
  <si>
    <t>Income Taxes Table Abstract</t>
  </si>
  <si>
    <t>Schedule of effective income tax rate</t>
  </si>
  <si>
    <t>The items accounting for the difference
between income taxes at the effective statutory rate and the provision for income taxes for the years ended April 30, 2019 and
2018 were as follows:
For the Year Ended April 30,
2019 2018
Statutory federal rate (21.00 )% (30.40 )%
State tax rate, net of federal effect (5.75 )% (5.75 )%
Change in federal tax rates 0 % 9.40 %
Change in valuation allowance 26.75 % 26.75 %
Total provision for income taxes 0 % 0 %</t>
  </si>
  <si>
    <t>Schedule of income tax benefit for federal income tax purposes</t>
  </si>
  <si>
    <t xml:space="preserve">The Company’s income tax benefit
differs from the “expected” income tax benefit for federal income tax purposes as follows:
For the Year Ended April 30,
2019 2018
Income tax benefit at U.S. Federal Income Tax rate $ (152,000 ) $ (1,609,000 )
State income taxes, net of federal benefit (41,000 ) (467,000 )
Effect of change in federal statutory rate - 1,378,000
Change in valuation allowance 193,000 698,000
Net Income tax benefit $ — $ — </t>
  </si>
  <si>
    <t>Schedule of deferred tax assets and liabilities</t>
  </si>
  <si>
    <t xml:space="preserve">The Company’s approximate net deferred
tax assets are as follows:
April 30,
2019 2018
Deferred tax assets:
Net operating loss carry forward $ 4,738,000 $ 4,545,000
Total deferred tax assets $ 4,738,000 $ 4,545,000
Less: deferred tax asset valuation allowance (4,738,000 ) (4,545,000 )
Total Net deferred tax assets $ - $ - </t>
  </si>
  <si>
    <t>STOCK BASED COMPENSATION (Tables)</t>
  </si>
  <si>
    <t>Stock Based Compensation</t>
  </si>
  <si>
    <t>Schedule of Stock Option Activity</t>
  </si>
  <si>
    <t>The Company used the following assumptions
in estimating fair value:
Stock Price (re-measurement date of July 14, 2018) $ 0.02
Exercise Price $ 0.05
Expected Remaining Term 5.95 years
Volatility 82 %
Annual Rate of Quarterly Dividends 0.00 %
Risk Free Interest Rate 1.94 %</t>
  </si>
  <si>
    <t>Schedule of Fair Value Assumptions Used to Value Stock Options</t>
  </si>
  <si>
    <t xml:space="preserve">The
following table summarizes stock option activity for the year ended April 30, 2019:
Stock
Options Outstanding
Weighted
Weighted Average
Average Remaining Aggregate
Number
of Exercise Contractual Intrinsic
Options Price Life
(Years) Value
Outstanding,
April 30, 2018 1,240,000 $ 0.08 6.04 $ —
Expired,
February, 2019 (40,000 ) $ 1.00 — $ —
Outstanding,
April 30, 2019 1,200,000 $ 0.05 5.21 $ —
Exercisable,
April 30, 2019 1,200,000 $ 0.05 5.21 $ — </t>
  </si>
  <si>
    <t>Summary of estimating fair value assumptions</t>
  </si>
  <si>
    <t>The
Company used the following assumptions in estimating fair value:
Stock
Price $ 0.80
Exercise
Price $ 0.30
Expected
Remaining Term 5 years
Volatility 340 %
Annual
Rate of Quarterly Dividends 0.00 %
Risk
Free Interest Rate 2 %</t>
  </si>
  <si>
    <t>Schedule of Warrant Activity</t>
  </si>
  <si>
    <t xml:space="preserve">The following table summarizes stock
warrant activity for the year ended April 30, 2019:
Stock Warrants Outstanding
Weighted
Weighted Average
Average Remaining Aggregate
Number of Exercise Contractual Intrinsic
Warrants Price Life (Years) Value
Outstanding, April 30, 2018 5,532,500 $ 0.25 0.70 $ 116,000
Correction of prior year issuance 300,000 $ 0.30 1.49 $ —
Expired August 2018 (1,800,000 ) $ — — $ —
Expired January 2019 (370,000 ) $ — — $ —
Expired February-April 2019 (1,212,500 ) $ — — $ —
Outstanding, April 30, 2019 2,450,000 $ 0.05 0.50 $ 14,513
Exercisable, April 30, 2019 2,450,000 $ 0.05 0.50 $ 14,513 </t>
  </si>
  <si>
    <t>NATURE OF OPERATIONS AND SUMMARY OF SIGNIFICANT ACCOUNTING POLICIES (Details) - USD ($)</t>
  </si>
  <si>
    <t>Level 1 [Member]</t>
  </si>
  <si>
    <t>Level 2 [Member]</t>
  </si>
  <si>
    <t>Level 3 [Member]</t>
  </si>
  <si>
    <t>NATURE OF OPERATIONS AND SUMMARY OF SIGNIFICANT ACCOUNTING POLICIES (Details 1)</t>
  </si>
  <si>
    <t>Apr. 30, 2019USD ($)</t>
  </si>
  <si>
    <t>Embedded Conversion Option Liability</t>
  </si>
  <si>
    <t>Balance - April 30, 2018</t>
  </si>
  <si>
    <t>Initial value of conversion option liability</t>
  </si>
  <si>
    <t>Initial value of debt discount of conversion option liability</t>
  </si>
  <si>
    <t>Loss from change in the fair value of conversion option liability</t>
  </si>
  <si>
    <t>Balance - April 30, 2019</t>
  </si>
  <si>
    <t>NATURE OF OPERATIONS AND SUMMARY OF SIGNIFICANT ACCOUNTING POLICIES (Details Narrative) - USD ($)</t>
  </si>
  <si>
    <t>Jul. 14, 2014</t>
  </si>
  <si>
    <t>Feb. 15, 2019</t>
  </si>
  <si>
    <t>Aug. 23, 2018</t>
  </si>
  <si>
    <t>Apr. 30, 2017</t>
  </si>
  <si>
    <t>State of incorporation</t>
  </si>
  <si>
    <t>Delaware</t>
  </si>
  <si>
    <t>Date of incorporation</t>
  </si>
  <si>
    <t>Aug. 16,
		2004</t>
  </si>
  <si>
    <t>Reverse stock split ratio</t>
  </si>
  <si>
    <t>one-for-five (1:5)</t>
  </si>
  <si>
    <t>Preferred stock, shares authorized</t>
  </si>
  <si>
    <t>preferred stock, par value</t>
  </si>
  <si>
    <t>Stock issued in exchange for assets of Major League Football, LLC, shares</t>
  </si>
  <si>
    <t>Working capital deficit</t>
  </si>
  <si>
    <t>Accumulated deficiency</t>
  </si>
  <si>
    <t>Issuance of common stock shares related to convertible debt</t>
  </si>
  <si>
    <t>Issuance of common stock shares reserved</t>
  </si>
  <si>
    <t>Preferred stock shares converted into common shares</t>
  </si>
  <si>
    <t>Write-off of football equipment</t>
  </si>
  <si>
    <t>Minimum [Member]</t>
  </si>
  <si>
    <t>Minimum [Member] | Football equipment [Member]</t>
  </si>
  <si>
    <t>Estimated useful life</t>
  </si>
  <si>
    <t>5 years</t>
  </si>
  <si>
    <t>Maximum [Member]</t>
  </si>
  <si>
    <t>Maximum [Member] | Football equipment [Member]</t>
  </si>
  <si>
    <t>7 years</t>
  </si>
  <si>
    <t>Options [Member]</t>
  </si>
  <si>
    <t>Purchase of common stock shares</t>
  </si>
  <si>
    <t>Warrant [Member]</t>
  </si>
  <si>
    <t>ACCRUED EXPENSES (Details) - USD ($)</t>
  </si>
  <si>
    <t>Accrued Expenses Details Abstract</t>
  </si>
  <si>
    <t>Penalties and interest - unpaid state income tax</t>
  </si>
  <si>
    <t>Unpaid federal income tax</t>
  </si>
  <si>
    <t>Legal settlement</t>
  </si>
  <si>
    <t>Late charges on unpaid promissory note</t>
  </si>
  <si>
    <t>Total Accrued Expenses</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Debt Details 1Abstract</t>
  </si>
  <si>
    <t>Notes Payable, Related Party</t>
  </si>
  <si>
    <t>DEBT (Details 2) - USD ($)</t>
  </si>
  <si>
    <t>Convertible Unsecured Notes Payable:</t>
  </si>
  <si>
    <t>Unsecured convertible promissory note payable – Interest accrued at 5% and principal and interest due 12 months from the issuance date.</t>
  </si>
  <si>
    <t>DEBT (Details 3) - USD ($)</t>
  </si>
  <si>
    <t>Jan. 11, 2019</t>
  </si>
  <si>
    <t>Convertible Secured Note Payable:</t>
  </si>
  <si>
    <t>Secured convertible promissory note payable – originally issued March 9, 2016 - Interest accrued at 22% default rate - principal and interest due June 9, 2017</t>
  </si>
  <si>
    <t>Secured convertible promissory note payable – originally issued May 17, 2018 - Interest accrued at 8% - principal and interest due May 17, 2019</t>
  </si>
  <si>
    <t>Less: debt discount</t>
  </si>
  <si>
    <t>Total Convertible Secured Notes Payable, net of debt discount</t>
  </si>
  <si>
    <t>DEBT (Details Narrative) - USD ($)</t>
  </si>
  <si>
    <t>1 Months Ended</t>
  </si>
  <si>
    <t>May 17, 2018</t>
  </si>
  <si>
    <t>Notes payable, net of original issue discount</t>
  </si>
  <si>
    <t>Notes payable, related parties</t>
  </si>
  <si>
    <t>Debt instrument, conversion price (dollars per share)</t>
  </si>
  <si>
    <t>Notes principal balance</t>
  </si>
  <si>
    <t>Derivative liability</t>
  </si>
  <si>
    <t>Expected term</t>
  </si>
  <si>
    <t>18 days</t>
  </si>
  <si>
    <t>Volatility</t>
  </si>
  <si>
    <t>349.00%</t>
  </si>
  <si>
    <t>Discount rate</t>
  </si>
  <si>
    <t>2.38%</t>
  </si>
  <si>
    <t>Change in fair value of conversion option liability</t>
  </si>
  <si>
    <t>Change in the conversion option liability</t>
  </si>
  <si>
    <t>May 18, 2018 through January 10, 2019 [Member]</t>
  </si>
  <si>
    <t>Unsecured Note Payable [Member]</t>
  </si>
  <si>
    <t>Debt instrument, interest rate</t>
  </si>
  <si>
    <t>5.00%</t>
  </si>
  <si>
    <t>Interest rate description</t>
  </si>
  <si>
    <t>The interest rate for the Notes Payable is from 4% to 8% annually and during the year ended April 30, 2019</t>
  </si>
  <si>
    <t>Accrued expense</t>
  </si>
  <si>
    <t>Secured Promissory Note Dated March 9 [Member] | Secured promissory notes [Member]</t>
  </si>
  <si>
    <t>Debt instrument, face amount</t>
  </si>
  <si>
    <t>Remaining balance</t>
  </si>
  <si>
    <t>Convertible Secured Note Payable 2 [Member]</t>
  </si>
  <si>
    <t>Notes payable, gross</t>
  </si>
  <si>
    <t>Fair value of warrants</t>
  </si>
  <si>
    <t>Conversion liability</t>
  </si>
  <si>
    <t>Proceeds from issuance of convertible promissory notes</t>
  </si>
  <si>
    <t>Debt issuance cost</t>
  </si>
  <si>
    <t>Stock Price</t>
  </si>
  <si>
    <t>1 year</t>
  </si>
  <si>
    <t>263.00%</t>
  </si>
  <si>
    <t>0.82%</t>
  </si>
  <si>
    <t>8.00%</t>
  </si>
  <si>
    <t>Debt conversion, description</t>
  </si>
  <si>
    <t>The Conversion Price is equal to Sixty Percent (60%) of the of the lowest trade of the Common Stock during the ten (10) trading Days immediately preceding a conversion date.</t>
  </si>
  <si>
    <t>Officer [Member]</t>
  </si>
  <si>
    <t>INCOME TAXES (Details)</t>
  </si>
  <si>
    <t>Income Taxes Details Abstract</t>
  </si>
  <si>
    <t>Statutory federal rate</t>
  </si>
  <si>
    <t>(21.00%)</t>
  </si>
  <si>
    <t>(30.40%)</t>
  </si>
  <si>
    <t>State tax rate, net of federal effect</t>
  </si>
  <si>
    <t>(5.75%)</t>
  </si>
  <si>
    <t>Change in federal tax rates</t>
  </si>
  <si>
    <t>0.00%</t>
  </si>
  <si>
    <t>9.40%</t>
  </si>
  <si>
    <t>Change in valuation allowance</t>
  </si>
  <si>
    <t>26.75%</t>
  </si>
  <si>
    <t>Total provision for income taxes</t>
  </si>
  <si>
    <t>INCOME TAXES (Details 1) - USD ($)</t>
  </si>
  <si>
    <t>Income tax (provision) at U.S. Federal Income Tax rate</t>
  </si>
  <si>
    <t>State income taxes, net of federal benefit</t>
  </si>
  <si>
    <t>Effect of change in federal statutory rate</t>
  </si>
  <si>
    <t>Net Income tax benefit</t>
  </si>
  <si>
    <t>INCOME TAXES (Details 2) - USD ($)</t>
  </si>
  <si>
    <t>Deferred tax assets:</t>
  </si>
  <si>
    <t>Net operating loss carry forward</t>
  </si>
  <si>
    <t>Total deferred tax assets</t>
  </si>
  <si>
    <t>Less: deferred tax asset valuation allowance</t>
  </si>
  <si>
    <t>Total Net deferred tax assets</t>
  </si>
  <si>
    <t>INCOME TAXES (Details Narrative) - USD ($)</t>
  </si>
  <si>
    <t>Income Taxes Details Narrative Abstract</t>
  </si>
  <si>
    <t>Federal and state effective rate</t>
  </si>
  <si>
    <t>21.00%</t>
  </si>
  <si>
    <t>34.00%</t>
  </si>
  <si>
    <t>Net operating loss carry-forwards</t>
  </si>
  <si>
    <t>Potential tax benefit</t>
  </si>
  <si>
    <t>Potential tax benefit expiration year</t>
  </si>
  <si>
    <t>2038</t>
  </si>
  <si>
    <t>Expire term</t>
  </si>
  <si>
    <t>tax years from 2005 (initial tax year) through 2018</t>
  </si>
  <si>
    <t>Income tax payable</t>
  </si>
  <si>
    <t>Penalties and Interest payable</t>
  </si>
  <si>
    <t>STOCK (Details Narrative) - USD ($)</t>
  </si>
  <si>
    <t>Mar. 05, 2019</t>
  </si>
  <si>
    <t>Feb. 06, 2019</t>
  </si>
  <si>
    <t>Dec. 07, 2018</t>
  </si>
  <si>
    <t>Oct. 05, 2018</t>
  </si>
  <si>
    <t>Jun. 08, 2018</t>
  </si>
  <si>
    <t>Jan. 30, 2019</t>
  </si>
  <si>
    <t>Jul. 18, 2018</t>
  </si>
  <si>
    <t>Number of shares of unvested common stock to be issued to employees</t>
  </si>
  <si>
    <t>Common stock convertible conversation description</t>
  </si>
  <si>
    <t>The Conversion Price is equal to 70% of the average of the lowest three VWAPs of the Common Stock during the twenty (20) Trading Days immediately preceding a Conversion Date. Based upon a Conversion Price of $0.02 per share on the conversion date</t>
  </si>
  <si>
    <t>Proceeds from a private placement offering</t>
  </si>
  <si>
    <t>Sale stock price per share</t>
  </si>
  <si>
    <t>Number of shares of stock under private placement</t>
  </si>
  <si>
    <t>Amendment description</t>
  </si>
  <si>
    <t>Articles of Incorporation such that all 200,000,000 shares shall be designated as common stock and the prior authorized 50,000,000 shares of convertible preferred stock, par value $0.001 per share were re-designated to common stock.</t>
  </si>
  <si>
    <t>February 15, 2019, the Company amended its Articles of Incorporation to increase authorized shares of common stock from 200,000,000 to 300,000,000</t>
  </si>
  <si>
    <t>Debt instrument converted amount</t>
  </si>
  <si>
    <t>Convertible secured promissory note</t>
  </si>
  <si>
    <t>Debt instrument conversion price description</t>
  </si>
  <si>
    <t>The Conversion Price is equal to 70% of the average of the lowest three VWAPs of the Common Stock during the twenty (20) Trading Days immediately preceding a Conversion Date.</t>
  </si>
  <si>
    <t>Debt instrument conversion price per share</t>
  </si>
  <si>
    <t>Debt instrument conversion shares issued</t>
  </si>
  <si>
    <t>Lender [Member]</t>
  </si>
  <si>
    <t>Common stock shares issued</t>
  </si>
  <si>
    <t>Number of shares of unvested common stock to be issued to employees over the vesting period of four years through July 14, 2018</t>
  </si>
  <si>
    <t>Subscription Arrangement [Member] | Private Placement [Member]</t>
  </si>
  <si>
    <t>Common stock shares sale, shares</t>
  </si>
  <si>
    <t>Common stock shares sale, amount</t>
  </si>
  <si>
    <t>STOCK BASED COMPENSATION (Details)</t>
  </si>
  <si>
    <t>Apr. 30, 2019$ / shares</t>
  </si>
  <si>
    <t>Expected Remaining Term</t>
  </si>
  <si>
    <t>Stock Options to Consultants [Member]</t>
  </si>
  <si>
    <t>Stock Price (re-measurement date of July 14, 2018)</t>
  </si>
  <si>
    <t>Exercise price</t>
  </si>
  <si>
    <t>5 years 11 months 12 days</t>
  </si>
  <si>
    <t>82.00%</t>
  </si>
  <si>
    <t>Annual Rate of Quarterly Dividends</t>
  </si>
  <si>
    <t>Risk Free Interest Rate</t>
  </si>
  <si>
    <t>1.94%</t>
  </si>
  <si>
    <t>STOCK BASED COMPENSATION (Details 1) - USD ($)</t>
  </si>
  <si>
    <t>3 Months Ended</t>
  </si>
  <si>
    <t>9 Months Ended</t>
  </si>
  <si>
    <t>Feb. 28, 2019</t>
  </si>
  <si>
    <t>Aug. 31, 2018</t>
  </si>
  <si>
    <t>Jan. 31, 2019</t>
  </si>
  <si>
    <t>Number of Options</t>
  </si>
  <si>
    <t>Expired</t>
  </si>
  <si>
    <t>Employee and Consultant Stock Options Outstanding [Member]</t>
  </si>
  <si>
    <t>Outstanding, beginning</t>
  </si>
  <si>
    <t>Outstanding, ending</t>
  </si>
  <si>
    <t>Exercisable</t>
  </si>
  <si>
    <t>Weighted Average Exercise Price</t>
  </si>
  <si>
    <t>Weighted Average Remaining Contractual Life</t>
  </si>
  <si>
    <t>6 years 15 days</t>
  </si>
  <si>
    <t>5 years 2 months 16 days</t>
  </si>
  <si>
    <t>Aggregate Intrinsic Value</t>
  </si>
  <si>
    <t>STOCK BASED COMPENSATION (Details 2)</t>
  </si>
  <si>
    <t>Consultant Stock Warrants Outstanding [Member]</t>
  </si>
  <si>
    <t>340.00%</t>
  </si>
  <si>
    <t>2.00%</t>
  </si>
  <si>
    <t>STOCK BASED COMPENSATION (Details 3) - USD ($)</t>
  </si>
  <si>
    <t>Number of Warrants</t>
  </si>
  <si>
    <t>Expired August 2018</t>
  </si>
  <si>
    <t>Correction of prior year issuance</t>
  </si>
  <si>
    <t>Expired January 2019</t>
  </si>
  <si>
    <t>Expired February-April 2019</t>
  </si>
  <si>
    <t>8 months 12 days</t>
  </si>
  <si>
    <t>1 year 5 months 27 days</t>
  </si>
  <si>
    <t>6 months</t>
  </si>
  <si>
    <t>STOCK BASED COMPENSATION (Details Narrative) - USD ($)</t>
  </si>
  <si>
    <t>Apr. 26, 2017</t>
  </si>
  <si>
    <t>Apr. 26, 2016</t>
  </si>
  <si>
    <t>Apr. 26, 2015</t>
  </si>
  <si>
    <t>Stock options vested</t>
  </si>
  <si>
    <t>Vesting description</t>
  </si>
  <si>
    <t>The stock warrant vested 50% or 150,000 shares</t>
  </si>
  <si>
    <t>Warrants Expired</t>
  </si>
  <si>
    <t>Consulting Expense</t>
  </si>
  <si>
    <t>2014 Employee Stock Plan [Member] | July 2014 [Member]</t>
  </si>
  <si>
    <t>Stock options granted</t>
  </si>
  <si>
    <t>For the 1,200,000 stock options held by the Senior Vice President of the Company, 450,000 vested on the grant date of July 14, 2014 and the remaining 750,000 had a four (4) year vesting period through July 14, 2018</t>
  </si>
  <si>
    <t>Options expired period</t>
  </si>
  <si>
    <t>Jul. 14,
		2018</t>
  </si>
  <si>
    <t>Vesting period</t>
  </si>
  <si>
    <t>4 years</t>
  </si>
  <si>
    <t>2014 Employee Stock Plan [Member] | Senior Executive Vice President [Member]</t>
  </si>
  <si>
    <t>Stock options outstanding</t>
  </si>
  <si>
    <t>Unvested option outstanding</t>
  </si>
  <si>
    <t>2014 Employee Stock Plan [Member] | Senior Executive Vice President [Member] | July 2014 [Member]</t>
  </si>
  <si>
    <t>Number of shares held by shareholders</t>
  </si>
  <si>
    <t>RELATED PARTY TRANSACTIONS (Details Narrative) - USD ($)</t>
  </si>
  <si>
    <t>Dec. 10, 2017</t>
  </si>
  <si>
    <t>Mar. 06, 2019</t>
  </si>
  <si>
    <t>Accrued officers' compensation</t>
  </si>
  <si>
    <t>Accrued officer payroll taxes</t>
  </si>
  <si>
    <t>Common stock par value</t>
  </si>
  <si>
    <t>Investor [Member]</t>
  </si>
  <si>
    <t>Common stock shares issued to related party</t>
  </si>
  <si>
    <t>Ownership percentage hold by related party</t>
  </si>
  <si>
    <t>28.00%</t>
  </si>
  <si>
    <t>Investor [Member] | Minimum [Member]</t>
  </si>
  <si>
    <t>Share price</t>
  </si>
  <si>
    <t>Investor [Member] | Maximum [Member]</t>
  </si>
  <si>
    <t>Senior Executive Vice President One [Member]</t>
  </si>
  <si>
    <t>Senior Executive Vice President [Member]</t>
  </si>
  <si>
    <t>Expenses</t>
  </si>
  <si>
    <t>Director [Member]</t>
  </si>
  <si>
    <t>Services and procurement paid</t>
  </si>
  <si>
    <t>Vice President [Member]</t>
  </si>
  <si>
    <t>Exercise price of warrants</t>
  </si>
  <si>
    <t>Exercise warrants</t>
  </si>
  <si>
    <t>Proceeds from issuance of units</t>
  </si>
  <si>
    <t>House Counsel [Member]</t>
  </si>
  <si>
    <t>COMMITMENTS AND CONTINGENCIES (Details Narrative)</t>
  </si>
  <si>
    <t>Mar. 12, 2019USD ($)</t>
  </si>
  <si>
    <t>Aug. 13, 2018USD ($)</t>
  </si>
  <si>
    <t>Mar. 05, 2018USD ($)</t>
  </si>
  <si>
    <t>Dec. 07, 2017USD ($)</t>
  </si>
  <si>
    <t>Aug. 04, 2017USD ($)</t>
  </si>
  <si>
    <t>Aug. 02, 2017USD ($)</t>
  </si>
  <si>
    <t>Oct. 04, 2016USD ($)</t>
  </si>
  <si>
    <t>May 09, 2009USD ($)</t>
  </si>
  <si>
    <t>Feb. 21, 2019USD ($)</t>
  </si>
  <si>
    <t>Nov. 16, 2018USD ($)</t>
  </si>
  <si>
    <t>Dec. 18, 2017USD ($)</t>
  </si>
  <si>
    <t>Sep. 18, 2017USD ($)</t>
  </si>
  <si>
    <t>Sep. 15, 2017USD ($)</t>
  </si>
  <si>
    <t>Aug. 24, 2017USD ($)</t>
  </si>
  <si>
    <t>Oct. 31, 2016USD ($)</t>
  </si>
  <si>
    <t>Nov. 30, 2015USD ($)</t>
  </si>
  <si>
    <t>Sep. 30, 2015USD ($)item</t>
  </si>
  <si>
    <t>Jul. 31, 2014shares</t>
  </si>
  <si>
    <t>Apr. 30, 2018USD ($)</t>
  </si>
  <si>
    <t>Feb. 07, 2019USD ($)</t>
  </si>
  <si>
    <t>Feb. 05, 2019USD ($)</t>
  </si>
  <si>
    <t>Jan. 30, 2019USD ($)</t>
  </si>
  <si>
    <t>Oct. 31, 2018USD ($)</t>
  </si>
  <si>
    <t>Security deposit</t>
  </si>
  <si>
    <t>Processing fee</t>
  </si>
  <si>
    <t>Accrual for taxes, penalties and interest owed to IRS and the State of Delaware from the tax year ending April 30, 2007</t>
  </si>
  <si>
    <t>Prepaid legal fees</t>
  </si>
  <si>
    <t>Fixed asset</t>
  </si>
  <si>
    <t>Lease Agreement [Member]</t>
  </si>
  <si>
    <t>Deposit</t>
  </si>
  <si>
    <t>Room and turf rental weekly rate</t>
  </si>
  <si>
    <t>Room and turf rental total</t>
  </si>
  <si>
    <t>Amount payable for each event</t>
  </si>
  <si>
    <t>Amount payable for each event including security and expenses</t>
  </si>
  <si>
    <t>Payment of non-refundable deposit</t>
  </si>
  <si>
    <t>Description for terms of agreement to rent the stadium</t>
  </si>
  <si>
    <t>The Company entered into a lease agreement to lease the War Memorial Stadium in Little Rock, Arkansas for a minimum of four and a maximum of five football games for the 2019 football season.</t>
  </si>
  <si>
    <t>June 1, 2018 [Member]</t>
  </si>
  <si>
    <t>Landlord payment</t>
  </si>
  <si>
    <t>Terms of TCA agreement</t>
  </si>
  <si>
    <t xml:space="preserve">  a. In lieu of making the payment of $40,000 on June 1, 2018, the Company has paid the landlord $32,500 of the $40,000 payment; and    b. The Company has paid the landlord $6,036 as reimbursement for an additional months of storage space rental; and    c. The Company will pay the landlord the remaining $7,500 balance on or before May 31, 2019.      On May 29, 2019, the Company paid the remaining balance of $7,500 in the TCA12, LLC, a Florida limited liability company v. Major League Football Settlement Agreement. With this final payment, the parties executed release agreements and the Company has right, title and interest to the remaining football equipment has executed a lease agreement for the storage of the football equipment.</t>
  </si>
  <si>
    <t>May 31, 2018 through February 28, 2019 [Member] | Nine Amendments [Member]</t>
  </si>
  <si>
    <t>a. In lieu of making the payment of $40,000 on June 1, 2018, the Company has paid the landlord $28,000 of the $40,000 payment; and b. The Company has paid the landlord $5,030 as reimbursement for an additional months of storage space rental; and c. The Company will pay the landlord the remaining $12,000 balance on or before March 31, 2019. As a result of the ninth amendment dated February 28, 2019, the Company was allowed to remove certain football equipment and uniforms but not all equipment. If the Company fails to make the $12,000 payment on March 31, 2019, the Company unconditionally and irrevocably transfers all right, title and interest in and to the remaining football equipment in landlord’s possession and landlord may immediately dispose of same as it chooses.</t>
  </si>
  <si>
    <t>Lamnia International [Member] | Pending Litigation [Member]</t>
  </si>
  <si>
    <t>Payment upon the execution of settlement</t>
  </si>
  <si>
    <t>Interactive Liquid LLC [Member]</t>
  </si>
  <si>
    <t>Consisting stock valued</t>
  </si>
  <si>
    <t>Periodic cash payments</t>
  </si>
  <si>
    <t>Interactive Liquid LLC [Member] | Tranche [Member]</t>
  </si>
  <si>
    <t>Interactive Liquid LLC [Member] | June 1, 2018 [Member]</t>
  </si>
  <si>
    <t>Settlement additional payment</t>
  </si>
  <si>
    <t>Interactive Liquid LLC [Member] | Pending Litigation [Member]</t>
  </si>
  <si>
    <t>Lawsuit claim amount</t>
  </si>
  <si>
    <t>H&amp;J Ventures, LLC Claim [Member] | Pending Litigation [Member]</t>
  </si>
  <si>
    <t>Settlement amount</t>
  </si>
  <si>
    <t>Settlement of lawsuit paid</t>
  </si>
  <si>
    <t>Settlement sought</t>
  </si>
  <si>
    <t>Law Firm Having Consent Of Judgement Against Company [Member] | Pending Litigation [Member]</t>
  </si>
  <si>
    <t>Damages awarded in litigation matter from Consent of Judgement</t>
  </si>
  <si>
    <t>Stock issued as compensation for service, shares | shares</t>
  </si>
  <si>
    <t>Jerry Craig [Member]</t>
  </si>
  <si>
    <t>Accounts payable for alleged expenses</t>
  </si>
  <si>
    <t>Non-cash transaction expenses</t>
  </si>
  <si>
    <t>Jerry Craig [Member] | Pending Litigation [Member]</t>
  </si>
  <si>
    <t>Payment of settlement</t>
  </si>
  <si>
    <t>Trustee executed [Member] | Pending Litigation [Member]</t>
  </si>
  <si>
    <t>David Bovi [Member]</t>
  </si>
  <si>
    <t>Legal fees</t>
  </si>
  <si>
    <t>Interest rate per month</t>
  </si>
  <si>
    <t>1.00%</t>
  </si>
  <si>
    <t>Herm Edwards [Member]</t>
  </si>
  <si>
    <t>Third party consulting firm [Member] | Master Business Agreement [Member]</t>
  </si>
  <si>
    <t>Description for term of agreement</t>
  </si>
  <si>
    <t>The Master Agreement has a term of one year through November 16, 2019</t>
  </si>
  <si>
    <t>Minimum investor funding to be received under agreement</t>
  </si>
  <si>
    <t>Prepaid consulting expenses</t>
  </si>
  <si>
    <t>Total Prepaid consulting expenses</t>
  </si>
  <si>
    <t>Third party consulting firm [Member] | Master Services Agreement [Member]</t>
  </si>
  <si>
    <t>Initial statement of work (SOW), amount</t>
  </si>
  <si>
    <t>Initial signing amount payable upon execution of SOW</t>
  </si>
  <si>
    <t>Amount payable under agreement</t>
  </si>
  <si>
    <t>Initial signing amount paid</t>
  </si>
  <si>
    <t>BodyHype [Member] | Football equipment [Member]</t>
  </si>
  <si>
    <t>Additional payment</t>
  </si>
  <si>
    <t>Internal Revenue Service (IRS) [Member]</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tem</t>
  </si>
  <si>
    <t>Owed settlement paid</t>
  </si>
  <si>
    <t>SUBSEQUENT EVENTS (Details Narrative)</t>
  </si>
  <si>
    <t>Jul. 15, 2019USD ($)$ / sharesshares</t>
  </si>
  <si>
    <t>May 08, 2019USD ($)$ / sharesshares</t>
  </si>
  <si>
    <t>May 02, 2019USD ($)$ / sharesshares</t>
  </si>
  <si>
    <t>Dec. 07, 2018USD ($)$ / sharesshares</t>
  </si>
  <si>
    <t>Oct. 05, 2018USD ($)$ / sharesshares</t>
  </si>
  <si>
    <t>Jun. 08, 2018USD ($)$ / sharesshares</t>
  </si>
  <si>
    <t>Aug. 31, 2019USD ($)item</t>
  </si>
  <si>
    <t>Jul. 18, 2019USD ($)</t>
  </si>
  <si>
    <t>Jun. 18, 2019USD ($)$ / sharesshares</t>
  </si>
  <si>
    <t>May 29, 2019USD ($)</t>
  </si>
  <si>
    <t>May 17, 2018USD ($)</t>
  </si>
  <si>
    <t>Apr. 30, 2017USD ($)</t>
  </si>
  <si>
    <t>Jul. 31, 2019USD ($)</t>
  </si>
  <si>
    <t>Jul. 22, 2019USD ($)</t>
  </si>
  <si>
    <t>May 31, 2019USD ($)</t>
  </si>
  <si>
    <t>Jan. 11, 2019USD ($)$ / shares</t>
  </si>
  <si>
    <t>Convertible notes payable</t>
  </si>
  <si>
    <t>Conversion price | $ / shares</t>
  </si>
  <si>
    <t>Expected volatility</t>
  </si>
  <si>
    <t>Proceeds from private placement offering cost</t>
  </si>
  <si>
    <t>Sale of stock | shares</t>
  </si>
  <si>
    <t>Sale stock price per share | $ / shares</t>
  </si>
  <si>
    <t>Principal amount promissory note</t>
  </si>
  <si>
    <t>Written off football equipment</t>
  </si>
  <si>
    <t>Convertible Promissory Note [Member]</t>
  </si>
  <si>
    <t>Secured Promissory Note [Member] | Lender [Member]</t>
  </si>
  <si>
    <t>Debt issue costs</t>
  </si>
  <si>
    <t>Subsequent Event [Member]</t>
  </si>
  <si>
    <t>Stock price | $ / shares</t>
  </si>
  <si>
    <t>Bear Interest rate</t>
  </si>
  <si>
    <t>24.00%</t>
  </si>
  <si>
    <t>First note principal amount</t>
  </si>
  <si>
    <t>Payments under Bankruptcy Court Order with a third party</t>
  </si>
  <si>
    <t>Amount of Claims Expunged by Bankruptcy Court</t>
  </si>
  <si>
    <t>Initial deposit</t>
  </si>
  <si>
    <t>Remaining balance of initial deposit payable</t>
  </si>
  <si>
    <t>Warehouse rent expenses</t>
  </si>
  <si>
    <t>Number of football related item covered by agreement | item</t>
  </si>
  <si>
    <t>Subsequent Event [Member] | Original Issue Date [Member]</t>
  </si>
  <si>
    <t>Proceeds from debt issuance of costs</t>
  </si>
  <si>
    <t>Accrued interest rate</t>
  </si>
  <si>
    <t>10.00%</t>
  </si>
  <si>
    <t>Due date</t>
  </si>
  <si>
    <t>May 2,
		2020</t>
  </si>
  <si>
    <t>Conversion price description</t>
  </si>
  <si>
    <t>The Conversion Price is equal to Sixty Percent (60%) of the of the average of the two lowest trades of the Common Stock during the fifteen (15) trading Days immediately preceding a conversion date</t>
  </si>
  <si>
    <t>Debt discounts</t>
  </si>
  <si>
    <t>Fair value expense of conversion option liability</t>
  </si>
  <si>
    <t>Subsequent Event [Member] | Convertible Promissory Note [Member]</t>
  </si>
  <si>
    <t>12.00%</t>
  </si>
  <si>
    <t>Back-end note description</t>
  </si>
  <si>
    <t>The Company may reject the funding of the Back-End Note by giving thirty (30) day prior written notice. Such notice must be given 30 days prior to the six (6) month anniversary of the Back-End Note.</t>
  </si>
  <si>
    <t>Proceeds from working capital</t>
  </si>
  <si>
    <t>Issuance of promissory note | shares</t>
  </si>
  <si>
    <t>Promissory note conversion formula description</t>
  </si>
  <si>
    <t>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t>
  </si>
  <si>
    <t>Office lease settlement amount</t>
  </si>
  <si>
    <t>Common stock shares issued to related party | shares</t>
  </si>
  <si>
    <t>Purchase price | $ / shares</t>
  </si>
  <si>
    <t>29.10%</t>
  </si>
  <si>
    <t>Related party investor owns shares issues | shares</t>
  </si>
  <si>
    <t>Subsequent Event [Member] | Convertible Promissory Note [Member] | Convertible Secured Promissory Note [Member]</t>
  </si>
  <si>
    <t>Common stock shares acquire | shares</t>
  </si>
  <si>
    <t>Subsequent Event [Member] | Convertible Promissory Note [Member] | Lender [Member]</t>
  </si>
  <si>
    <t>3 years</t>
  </si>
  <si>
    <t>Subsequent Event [Member] | Convertible Promissory Note [Member] | Master Agreement [Member]</t>
  </si>
  <si>
    <t>Subsequent Event [Member] | Convertible Promissory Note [Member] | Securities Purchase Agreement [Member]</t>
  </si>
  <si>
    <t>Back-end principal amount</t>
  </si>
  <si>
    <t>Subsequent Event [Member] | Convertible Promissory Note [Member] | Binomial Lattice Option Pricing Model [Member]</t>
  </si>
  <si>
    <t>9 months</t>
  </si>
  <si>
    <t>383.00%</t>
  </si>
  <si>
    <t>Conversion shares issued | shares</t>
  </si>
  <si>
    <t>Subsequent Event [Member] | Convertible Promissory Note [Member] | Black Scholes Pricing Model [Member]</t>
  </si>
  <si>
    <t>Fair value warrant</t>
  </si>
  <si>
    <t>Subsequent Event [Member] | Secured Promissory Note [Member]</t>
  </si>
  <si>
    <t>Subsequent Event [Member] | Promissory Note [Member]</t>
  </si>
  <si>
    <t>375.00%</t>
  </si>
  <si>
    <t>2.41%</t>
  </si>
  <si>
    <t>Subsequent Event [Member] | Promissory Note [Member] | Original Issue Da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15</v>
      </c>
    </row>
    <row r="15" spans="1:4">
      <c r="A15" s="4" t="s">
        <v>26</v>
      </c>
      <c r="D15" s="5" t="n">
        <v>510000</v>
      </c>
    </row>
    <row r="16" spans="1:4">
      <c r="A16" s="4" t="s">
        <v>27</v>
      </c>
      <c r="C16" s="6" t="n">
        <v>97893974</v>
      </c>
    </row>
    <row r="17" spans="1:4">
      <c r="A17" s="4" t="s">
        <v>28</v>
      </c>
      <c r="B17" s="4" t="s">
        <v>29</v>
      </c>
    </row>
    <row r="18" spans="1:4">
      <c r="A18" s="4" t="s">
        <v>30</v>
      </c>
      <c r="B18" s="4" t="s">
        <v>31</v>
      </c>
    </row>
    <row r="19" spans="1:4">
      <c r="A19" s="4" t="s">
        <v>32</v>
      </c>
      <c r="B19" s="4" t="s">
        <v>15</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417</v>
      </c>
      <c r="C3" s="5" t="n">
        <v>525</v>
      </c>
    </row>
    <row r="4" spans="1:3">
      <c r="A4" s="4" t="s">
        <v>41</v>
      </c>
      <c r="B4" s="6" t="n">
        <v>50000</v>
      </c>
      <c r="C4" s="4" t="s">
        <v>42</v>
      </c>
    </row>
    <row r="5" spans="1:3">
      <c r="A5" s="4" t="s">
        <v>43</v>
      </c>
      <c r="B5" s="4" t="s">
        <v>42</v>
      </c>
      <c r="C5" s="6" t="n">
        <v>7500</v>
      </c>
    </row>
    <row r="6" spans="1:3">
      <c r="A6" s="4" t="s">
        <v>44</v>
      </c>
      <c r="B6" s="6" t="n">
        <v>55417</v>
      </c>
      <c r="C6" s="6" t="n">
        <v>8025</v>
      </c>
    </row>
    <row r="7" spans="1:3">
      <c r="A7" s="4" t="s">
        <v>45</v>
      </c>
      <c r="B7" s="6" t="n">
        <v>125000</v>
      </c>
      <c r="C7" s="4" t="s">
        <v>42</v>
      </c>
    </row>
    <row r="8" spans="1:3">
      <c r="A8" s="3" t="s">
        <v>46</v>
      </c>
    </row>
    <row r="9" spans="1:3">
      <c r="A9" s="4" t="s">
        <v>47</v>
      </c>
      <c r="B9" s="6" t="n">
        <v>1500</v>
      </c>
      <c r="C9" s="4" t="s">
        <v>42</v>
      </c>
    </row>
    <row r="10" spans="1:3">
      <c r="A10" s="4" t="s">
        <v>48</v>
      </c>
      <c r="B10" s="6" t="n">
        <v>35000</v>
      </c>
      <c r="C10" s="4" t="s">
        <v>42</v>
      </c>
    </row>
    <row r="11" spans="1:3">
      <c r="A11" s="4" t="s">
        <v>49</v>
      </c>
      <c r="B11" s="6" t="n">
        <v>36500</v>
      </c>
      <c r="C11" s="4" t="s">
        <v>42</v>
      </c>
    </row>
    <row r="12" spans="1:3">
      <c r="A12" s="4" t="s">
        <v>50</v>
      </c>
      <c r="B12" s="6" t="n">
        <v>216917</v>
      </c>
      <c r="C12" s="6" t="n">
        <v>8025</v>
      </c>
    </row>
    <row r="13" spans="1:3">
      <c r="A13" s="3" t="s">
        <v>51</v>
      </c>
    </row>
    <row r="14" spans="1:3">
      <c r="A14" s="4" t="s">
        <v>52</v>
      </c>
      <c r="B14" s="6" t="n">
        <v>1709583</v>
      </c>
      <c r="C14" s="6" t="n">
        <v>1603062</v>
      </c>
    </row>
    <row r="15" spans="1:3">
      <c r="A15" s="4" t="s">
        <v>53</v>
      </c>
      <c r="B15" s="6" t="n">
        <v>46464</v>
      </c>
      <c r="C15" s="6" t="n">
        <v>60596</v>
      </c>
    </row>
    <row r="16" spans="1:3">
      <c r="A16" s="4" t="s">
        <v>54</v>
      </c>
      <c r="B16" s="6" t="n">
        <v>740000</v>
      </c>
      <c r="C16" s="6" t="n">
        <v>740000</v>
      </c>
    </row>
    <row r="17" spans="1:3">
      <c r="A17" s="4" t="s">
        <v>55</v>
      </c>
      <c r="B17" s="6" t="n">
        <v>296373</v>
      </c>
      <c r="C17" s="6" t="n">
        <v>271841</v>
      </c>
    </row>
    <row r="18" spans="1:3">
      <c r="A18" s="4" t="s">
        <v>56</v>
      </c>
      <c r="B18" s="6" t="n">
        <v>110154</v>
      </c>
      <c r="C18" s="6" t="n">
        <v>110154</v>
      </c>
    </row>
    <row r="19" spans="1:3">
      <c r="A19" s="4" t="s">
        <v>57</v>
      </c>
      <c r="B19" s="6" t="n">
        <v>50000</v>
      </c>
      <c r="C19" s="6" t="n">
        <v>50000</v>
      </c>
    </row>
    <row r="20" spans="1:3">
      <c r="A20" s="4" t="s">
        <v>58</v>
      </c>
      <c r="B20" s="6" t="n">
        <v>154917</v>
      </c>
      <c r="C20" s="6" t="n">
        <v>100000</v>
      </c>
    </row>
    <row r="21" spans="1:3">
      <c r="A21" s="4" t="s">
        <v>59</v>
      </c>
      <c r="B21" s="6" t="n">
        <v>78005</v>
      </c>
      <c r="C21" s="4" t="s">
        <v>42</v>
      </c>
    </row>
    <row r="22" spans="1:3">
      <c r="A22" s="4" t="s">
        <v>60</v>
      </c>
      <c r="B22" s="6" t="n">
        <v>230000</v>
      </c>
      <c r="C22" s="6" t="n">
        <v>230000</v>
      </c>
    </row>
    <row r="23" spans="1:3">
      <c r="A23" s="4" t="s">
        <v>61</v>
      </c>
      <c r="B23" s="6" t="n">
        <v>2300</v>
      </c>
      <c r="C23" s="6" t="n">
        <v>2300</v>
      </c>
    </row>
    <row r="24" spans="1:3">
      <c r="A24" s="4" t="s">
        <v>62</v>
      </c>
      <c r="B24" s="6" t="n">
        <v>37111</v>
      </c>
      <c r="C24" s="6" t="n">
        <v>37111</v>
      </c>
    </row>
    <row r="25" spans="1:3">
      <c r="A25" s="4" t="s">
        <v>63</v>
      </c>
      <c r="B25" s="6" t="n">
        <v>150648</v>
      </c>
      <c r="C25" s="6" t="n">
        <v>106421</v>
      </c>
    </row>
    <row r="26" spans="1:3">
      <c r="A26" s="4" t="s">
        <v>64</v>
      </c>
      <c r="B26" s="6" t="n">
        <v>3605555</v>
      </c>
      <c r="C26" s="6" t="n">
        <v>3311485</v>
      </c>
    </row>
    <row r="27" spans="1:3">
      <c r="A27" s="3" t="s">
        <v>65</v>
      </c>
    </row>
    <row r="28" spans="1:3">
      <c r="A28" s="4" t="s">
        <v>66</v>
      </c>
      <c r="B28" s="6" t="n">
        <v>92993</v>
      </c>
      <c r="C28" s="6" t="n">
        <v>57999</v>
      </c>
    </row>
    <row r="29" spans="1:3">
      <c r="A29" s="4" t="s">
        <v>67</v>
      </c>
      <c r="B29" s="6" t="n">
        <v>23815614</v>
      </c>
      <c r="C29" s="6" t="n">
        <v>23189494</v>
      </c>
    </row>
    <row r="30" spans="1:3">
      <c r="A30" s="4" t="s">
        <v>68</v>
      </c>
      <c r="B30" s="6" t="n">
        <v>-27297245</v>
      </c>
      <c r="C30" s="6" t="n">
        <v>-26550953</v>
      </c>
    </row>
    <row r="31" spans="1:3">
      <c r="A31" s="4" t="s">
        <v>69</v>
      </c>
      <c r="B31" s="6" t="n">
        <v>-3388638</v>
      </c>
      <c r="C31" s="6" t="n">
        <v>-3303460</v>
      </c>
    </row>
    <row r="32" spans="1:3">
      <c r="A32" s="4" t="s">
        <v>70</v>
      </c>
      <c r="B32" s="5" t="n">
        <v>216917</v>
      </c>
      <c r="C32" s="5" t="n">
        <v>8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8</v>
      </c>
    </row>
    <row r="2" spans="1:3">
      <c r="A2" s="4" t="s">
        <v>59</v>
      </c>
      <c r="B2" s="5" t="n">
        <v>78005</v>
      </c>
      <c r="C2" s="4" t="s">
        <v>42</v>
      </c>
    </row>
    <row r="3" spans="1:3">
      <c r="A3" s="4" t="s">
        <v>253</v>
      </c>
    </row>
    <row r="4" spans="1:3">
      <c r="A4" s="4" t="s">
        <v>59</v>
      </c>
      <c r="B4" s="4" t="s">
        <v>42</v>
      </c>
    </row>
    <row r="5" spans="1:3">
      <c r="A5" s="4" t="s">
        <v>254</v>
      </c>
    </row>
    <row r="6" spans="1:3">
      <c r="A6" s="4" t="s">
        <v>59</v>
      </c>
      <c r="B6" s="4" t="s">
        <v>42</v>
      </c>
    </row>
    <row r="7" spans="1:3">
      <c r="A7" s="4" t="s">
        <v>255</v>
      </c>
    </row>
    <row r="8" spans="1:3">
      <c r="A8" s="4" t="s">
        <v>59</v>
      </c>
      <c r="B8" s="5" t="n">
        <v>780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4" t="s">
        <v>42</v>
      </c>
    </row>
    <row r="5" spans="1:2">
      <c r="A5" s="4" t="s">
        <v>260</v>
      </c>
      <c r="B5" s="6" t="n">
        <v>39132</v>
      </c>
    </row>
    <row r="6" spans="1:2">
      <c r="A6" s="4" t="s">
        <v>261</v>
      </c>
      <c r="B6" s="6" t="n">
        <v>75000</v>
      </c>
    </row>
    <row r="7" spans="1:2">
      <c r="A7" s="4" t="s">
        <v>262</v>
      </c>
      <c r="B7" s="6" t="n">
        <v>-36127</v>
      </c>
    </row>
    <row r="8" spans="1:2">
      <c r="A8" s="4" t="s">
        <v>263</v>
      </c>
      <c r="B8" s="5" t="n">
        <v>780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6"/>
    <col customWidth="1" max="5" min="5" width="14"/>
    <col customWidth="1" max="6" min="6" width="14"/>
    <col customWidth="1" max="7" min="7" width="14"/>
    <col customWidth="1" max="8" min="8" width="14"/>
  </cols>
  <sheetData>
    <row r="1" spans="1:8">
      <c r="A1" s="1" t="s">
        <v>264</v>
      </c>
      <c r="B1" s="2" t="s">
        <v>265</v>
      </c>
      <c r="C1" s="2" t="s">
        <v>72</v>
      </c>
      <c r="D1" s="2" t="s">
        <v>2</v>
      </c>
      <c r="E1" s="2" t="s">
        <v>38</v>
      </c>
      <c r="F1" s="2" t="s">
        <v>266</v>
      </c>
      <c r="G1" s="2" t="s">
        <v>267</v>
      </c>
      <c r="H1" s="2" t="s">
        <v>268</v>
      </c>
    </row>
    <row r="2" spans="1:8">
      <c r="A2" s="4" t="s">
        <v>269</v>
      </c>
      <c r="D2" s="4" t="s">
        <v>270</v>
      </c>
    </row>
    <row r="3" spans="1:8">
      <c r="A3" s="4" t="s">
        <v>271</v>
      </c>
      <c r="D3" s="4" t="s">
        <v>272</v>
      </c>
    </row>
    <row r="4" spans="1:8">
      <c r="A4" s="4" t="s">
        <v>273</v>
      </c>
      <c r="C4" s="4" t="s">
        <v>274</v>
      </c>
    </row>
    <row r="5" spans="1:8">
      <c r="A5" s="4" t="s">
        <v>75</v>
      </c>
      <c r="C5" s="6" t="n">
        <v>150000000</v>
      </c>
      <c r="D5" s="6" t="n">
        <v>300000000</v>
      </c>
      <c r="E5" s="6" t="n">
        <v>300000000</v>
      </c>
    </row>
    <row r="6" spans="1:8">
      <c r="A6" s="4" t="s">
        <v>275</v>
      </c>
      <c r="C6" s="6" t="n">
        <v>50000000</v>
      </c>
    </row>
    <row r="7" spans="1:8">
      <c r="A7" s="4" t="s">
        <v>276</v>
      </c>
      <c r="C7" s="7" t="n">
        <v>0.001</v>
      </c>
      <c r="G7" s="7" t="n">
        <v>0.001</v>
      </c>
    </row>
    <row r="8" spans="1:8">
      <c r="A8" s="4" t="s">
        <v>145</v>
      </c>
      <c r="D8" s="5" t="n">
        <v>-353608</v>
      </c>
      <c r="E8" s="5" t="n">
        <v>276</v>
      </c>
    </row>
    <row r="9" spans="1:8">
      <c r="A9" s="4" t="s">
        <v>277</v>
      </c>
      <c r="B9" s="6" t="n">
        <v>8000000</v>
      </c>
    </row>
    <row r="10" spans="1:8">
      <c r="A10" s="4" t="s">
        <v>124</v>
      </c>
      <c r="D10" s="6" t="n">
        <v>746292</v>
      </c>
      <c r="E10" s="6" t="n">
        <v>353614</v>
      </c>
    </row>
    <row r="11" spans="1:8">
      <c r="A11" s="4" t="s">
        <v>278</v>
      </c>
      <c r="D11" s="6" t="n">
        <v>-3550138</v>
      </c>
    </row>
    <row r="12" spans="1:8">
      <c r="A12" s="4" t="s">
        <v>279</v>
      </c>
      <c r="D12" s="6" t="n">
        <v>27297245</v>
      </c>
      <c r="E12" s="6" t="n">
        <v>26550953</v>
      </c>
    </row>
    <row r="13" spans="1:8">
      <c r="A13" s="4" t="s">
        <v>69</v>
      </c>
      <c r="D13" s="5" t="n">
        <v>-3388638</v>
      </c>
      <c r="E13" s="6" t="n">
        <v>-3303460</v>
      </c>
      <c r="H13" s="5" t="n">
        <v>-4214571</v>
      </c>
    </row>
    <row r="14" spans="1:8">
      <c r="A14" s="4" t="s">
        <v>280</v>
      </c>
      <c r="D14" s="6" t="n">
        <v>16445540</v>
      </c>
    </row>
    <row r="15" spans="1:8">
      <c r="A15" s="4" t="s">
        <v>281</v>
      </c>
      <c r="D15" s="6" t="n">
        <v>166667</v>
      </c>
    </row>
    <row r="16" spans="1:8">
      <c r="A16" s="4" t="s">
        <v>282</v>
      </c>
      <c r="G16" s="6" t="n">
        <v>50000000</v>
      </c>
    </row>
    <row r="17" spans="1:8">
      <c r="A17" s="4" t="s">
        <v>79</v>
      </c>
      <c r="D17" s="5" t="n">
        <v>2100</v>
      </c>
      <c r="E17" s="4" t="s">
        <v>42</v>
      </c>
    </row>
    <row r="18" spans="1:8">
      <c r="A18" s="4" t="s">
        <v>45</v>
      </c>
      <c r="D18" s="6" t="n">
        <v>125000</v>
      </c>
      <c r="E18" s="4" t="s">
        <v>42</v>
      </c>
    </row>
    <row r="19" spans="1:8">
      <c r="A19" s="4" t="s">
        <v>283</v>
      </c>
      <c r="D19" s="5" t="n">
        <v>-2494</v>
      </c>
    </row>
    <row r="20" spans="1:8">
      <c r="A20" s="4" t="s">
        <v>284</v>
      </c>
    </row>
    <row r="21" spans="1:8">
      <c r="A21" s="4" t="s">
        <v>75</v>
      </c>
      <c r="F21" s="6" t="n">
        <v>200000000</v>
      </c>
    </row>
    <row r="22" spans="1:8">
      <c r="A22" s="4" t="s">
        <v>285</v>
      </c>
    </row>
    <row r="23" spans="1:8">
      <c r="A23" s="4" t="s">
        <v>286</v>
      </c>
      <c r="D23" s="4" t="s">
        <v>287</v>
      </c>
    </row>
    <row r="24" spans="1:8">
      <c r="A24" s="4" t="s">
        <v>288</v>
      </c>
    </row>
    <row r="25" spans="1:8">
      <c r="A25" s="4" t="s">
        <v>75</v>
      </c>
      <c r="F25" s="6" t="n">
        <v>300000000</v>
      </c>
    </row>
    <row r="26" spans="1:8">
      <c r="A26" s="4" t="s">
        <v>289</v>
      </c>
    </row>
    <row r="27" spans="1:8">
      <c r="A27" s="4" t="s">
        <v>286</v>
      </c>
      <c r="D27" s="4" t="s">
        <v>290</v>
      </c>
    </row>
    <row r="28" spans="1:8">
      <c r="A28" s="4" t="s">
        <v>291</v>
      </c>
    </row>
    <row r="29" spans="1:8">
      <c r="A29" s="4" t="s">
        <v>292</v>
      </c>
      <c r="D29" s="6" t="n">
        <v>1200000</v>
      </c>
    </row>
    <row r="30" spans="1:8">
      <c r="A30" s="4" t="s">
        <v>293</v>
      </c>
    </row>
    <row r="31" spans="1:8">
      <c r="A31" s="4" t="s">
        <v>292</v>
      </c>
      <c r="D31" s="6" t="n">
        <v>24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4</v>
      </c>
      <c r="B1" s="2" t="s">
        <v>2</v>
      </c>
      <c r="C1" s="2" t="s">
        <v>38</v>
      </c>
    </row>
    <row r="2" spans="1:3">
      <c r="A2" s="3" t="s">
        <v>295</v>
      </c>
    </row>
    <row r="3" spans="1:3">
      <c r="A3" s="4" t="s">
        <v>296</v>
      </c>
      <c r="B3" s="5" t="n">
        <v>219209</v>
      </c>
      <c r="C3" s="5" t="n">
        <v>200077</v>
      </c>
    </row>
    <row r="4" spans="1:3">
      <c r="A4" s="4" t="s">
        <v>297</v>
      </c>
      <c r="B4" s="6" t="n">
        <v>1764</v>
      </c>
      <c r="C4" s="6" t="n">
        <v>1764</v>
      </c>
    </row>
    <row r="5" spans="1:3">
      <c r="A5" s="4" t="s">
        <v>298</v>
      </c>
      <c r="B5" s="6" t="n">
        <v>70000</v>
      </c>
      <c r="C5" s="6" t="n">
        <v>70000</v>
      </c>
    </row>
    <row r="6" spans="1:3">
      <c r="A6" s="4" t="s">
        <v>299</v>
      </c>
      <c r="B6" s="6" t="n">
        <v>5400</v>
      </c>
      <c r="C6" s="4" t="s">
        <v>42</v>
      </c>
    </row>
    <row r="7" spans="1:3">
      <c r="A7" s="4" t="s">
        <v>300</v>
      </c>
      <c r="B7" s="5" t="n">
        <v>296373</v>
      </c>
      <c r="C7" s="5" t="n">
        <v>2718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01</v>
      </c>
      <c r="B1" s="2" t="s">
        <v>2</v>
      </c>
      <c r="C1" s="2" t="s">
        <v>38</v>
      </c>
    </row>
    <row r="2" spans="1:3">
      <c r="A2" s="4" t="s">
        <v>302</v>
      </c>
      <c r="B2" s="5" t="n">
        <v>230000</v>
      </c>
      <c r="C2" s="5" t="n">
        <v>230000</v>
      </c>
    </row>
    <row r="3" spans="1:3">
      <c r="A3" s="4" t="s">
        <v>303</v>
      </c>
    </row>
    <row r="4" spans="1:3">
      <c r="A4" s="4" t="s">
        <v>302</v>
      </c>
      <c r="B4" s="6" t="n">
        <v>100000</v>
      </c>
      <c r="C4" s="6" t="n">
        <v>100000</v>
      </c>
    </row>
    <row r="5" spans="1:3">
      <c r="A5" s="4" t="s">
        <v>304</v>
      </c>
    </row>
    <row r="6" spans="1:3">
      <c r="A6" s="4" t="s">
        <v>302</v>
      </c>
      <c r="B6" s="6" t="n">
        <v>10000</v>
      </c>
      <c r="C6" s="6" t="n">
        <v>10000</v>
      </c>
    </row>
    <row r="7" spans="1:3">
      <c r="A7" s="4" t="s">
        <v>305</v>
      </c>
    </row>
    <row r="8" spans="1:3">
      <c r="A8" s="4" t="s">
        <v>302</v>
      </c>
      <c r="B8" s="6" t="n">
        <v>35000</v>
      </c>
      <c r="C8" s="6" t="n">
        <v>35000</v>
      </c>
    </row>
    <row r="9" spans="1:3">
      <c r="A9" s="4" t="s">
        <v>306</v>
      </c>
    </row>
    <row r="10" spans="1:3">
      <c r="A10" s="4" t="s">
        <v>302</v>
      </c>
      <c r="B10" s="6" t="n">
        <v>30000</v>
      </c>
      <c r="C10" s="6" t="n">
        <v>30000</v>
      </c>
    </row>
    <row r="11" spans="1:3">
      <c r="A11" s="4" t="s">
        <v>307</v>
      </c>
    </row>
    <row r="12" spans="1:3">
      <c r="A12" s="4" t="s">
        <v>302</v>
      </c>
      <c r="B12" s="6" t="n">
        <v>5000</v>
      </c>
      <c r="C12" s="6" t="n">
        <v>5000</v>
      </c>
    </row>
    <row r="13" spans="1:3">
      <c r="A13" s="4" t="s">
        <v>308</v>
      </c>
    </row>
    <row r="14" spans="1:3">
      <c r="A14" s="4" t="s">
        <v>302</v>
      </c>
      <c r="B14" s="6" t="n">
        <v>30000</v>
      </c>
      <c r="C14" s="6" t="n">
        <v>30000</v>
      </c>
    </row>
    <row r="15" spans="1:3">
      <c r="A15" s="4" t="s">
        <v>309</v>
      </c>
    </row>
    <row r="16" spans="1:3">
      <c r="A16" s="4" t="s">
        <v>302</v>
      </c>
      <c r="B16" s="5" t="n">
        <v>20000</v>
      </c>
      <c r="C16" s="5"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10</v>
      </c>
      <c r="B1" s="2" t="s">
        <v>2</v>
      </c>
      <c r="C1" s="2" t="s">
        <v>38</v>
      </c>
    </row>
    <row r="2" spans="1:3">
      <c r="A2" s="3" t="s">
        <v>311</v>
      </c>
    </row>
    <row r="3" spans="1:3">
      <c r="A3" s="4" t="s">
        <v>312</v>
      </c>
      <c r="B3" s="5" t="n">
        <v>2300</v>
      </c>
      <c r="C3" s="5" t="n">
        <v>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8</v>
      </c>
    </row>
    <row r="2" spans="1:3">
      <c r="A2" s="3" t="s">
        <v>314</v>
      </c>
    </row>
    <row r="3" spans="1:3">
      <c r="A3" s="4" t="s">
        <v>315</v>
      </c>
      <c r="B3" s="5" t="n">
        <v>50000</v>
      </c>
      <c r="C3" s="5"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38</v>
      </c>
    </row>
    <row r="2" spans="1:4">
      <c r="A2" s="3" t="s">
        <v>318</v>
      </c>
    </row>
    <row r="3" spans="1:4">
      <c r="A3" s="4" t="s">
        <v>319</v>
      </c>
      <c r="B3" s="5" t="n">
        <v>85000</v>
      </c>
      <c r="D3" s="5" t="n">
        <v>100000</v>
      </c>
    </row>
    <row r="4" spans="1:4">
      <c r="A4" s="4" t="s">
        <v>320</v>
      </c>
      <c r="B4" s="6" t="n">
        <v>80000</v>
      </c>
      <c r="D4" s="4" t="s">
        <v>42</v>
      </c>
    </row>
    <row r="5" spans="1:4">
      <c r="A5" s="4" t="s">
        <v>321</v>
      </c>
      <c r="B5" s="6" t="n">
        <v>100083</v>
      </c>
      <c r="D5" s="4" t="s">
        <v>42</v>
      </c>
    </row>
    <row r="6" spans="1:4">
      <c r="A6" s="4" t="s">
        <v>322</v>
      </c>
      <c r="B6" s="5" t="n">
        <v>154917</v>
      </c>
      <c r="C6" s="5" t="n">
        <v>90000</v>
      </c>
      <c r="D6"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1</v>
      </c>
      <c r="B1" s="2" t="s">
        <v>2</v>
      </c>
      <c r="C1" s="2" t="s">
        <v>38</v>
      </c>
      <c r="D1" s="2" t="s">
        <v>72</v>
      </c>
    </row>
    <row r="2" spans="1:4">
      <c r="A2" s="3" t="s">
        <v>51</v>
      </c>
    </row>
    <row r="3" spans="1:4">
      <c r="A3" s="4" t="s">
        <v>73</v>
      </c>
      <c r="B3" s="5" t="n">
        <v>100083</v>
      </c>
      <c r="C3" s="4" t="s">
        <v>42</v>
      </c>
    </row>
    <row r="4" spans="1:4">
      <c r="A4" s="3" t="s">
        <v>65</v>
      </c>
    </row>
    <row r="5" spans="1:4">
      <c r="A5" s="4" t="s">
        <v>74</v>
      </c>
      <c r="B5" s="7" t="n">
        <v>0.001</v>
      </c>
      <c r="C5" s="7" t="n">
        <v>0.001</v>
      </c>
    </row>
    <row r="6" spans="1:4">
      <c r="A6" s="4" t="s">
        <v>75</v>
      </c>
      <c r="B6" s="6" t="n">
        <v>300000000</v>
      </c>
      <c r="C6" s="6" t="n">
        <v>300000000</v>
      </c>
      <c r="D6" s="6" t="n">
        <v>150000000</v>
      </c>
    </row>
    <row r="7" spans="1:4">
      <c r="A7" s="4" t="s">
        <v>76</v>
      </c>
      <c r="B7" s="6" t="n">
        <v>92993073</v>
      </c>
      <c r="C7" s="6" t="n">
        <v>57999488</v>
      </c>
    </row>
    <row r="8" spans="1:4">
      <c r="A8" s="4" t="s">
        <v>77</v>
      </c>
      <c r="B8" s="6" t="n">
        <v>92993073</v>
      </c>
      <c r="C8" s="6" t="n">
        <v>57999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23</v>
      </c>
      <c r="B1" s="2" t="s">
        <v>324</v>
      </c>
      <c r="C1" s="2" t="s">
        <v>1</v>
      </c>
    </row>
    <row r="2" spans="1:5">
      <c r="B2" s="2" t="s">
        <v>325</v>
      </c>
      <c r="C2" s="2" t="s">
        <v>2</v>
      </c>
      <c r="D2" s="2" t="s">
        <v>38</v>
      </c>
      <c r="E2" s="2" t="s">
        <v>317</v>
      </c>
    </row>
    <row r="3" spans="1:5">
      <c r="A3" s="4" t="s">
        <v>326</v>
      </c>
      <c r="C3" s="5" t="n">
        <v>230000</v>
      </c>
      <c r="D3" s="5" t="n">
        <v>230000</v>
      </c>
    </row>
    <row r="4" spans="1:5">
      <c r="A4" s="4" t="s">
        <v>327</v>
      </c>
      <c r="C4" s="6" t="n">
        <v>2300</v>
      </c>
      <c r="D4" s="5" t="n">
        <v>2300</v>
      </c>
    </row>
    <row r="5" spans="1:5">
      <c r="A5" s="4" t="s">
        <v>328</v>
      </c>
      <c r="E5" s="7" t="n">
        <v>0.002</v>
      </c>
    </row>
    <row r="6" spans="1:5">
      <c r="A6" s="4" t="s">
        <v>329</v>
      </c>
      <c r="C6" s="5" t="n">
        <v>170000</v>
      </c>
    </row>
    <row r="7" spans="1:5">
      <c r="A7" s="4" t="s">
        <v>76</v>
      </c>
      <c r="C7" s="6" t="n">
        <v>92993073</v>
      </c>
      <c r="D7" s="6" t="n">
        <v>57999488</v>
      </c>
    </row>
    <row r="8" spans="1:5">
      <c r="A8" s="4" t="s">
        <v>330</v>
      </c>
      <c r="D8" s="5" t="n">
        <v>929577</v>
      </c>
    </row>
    <row r="9" spans="1:5">
      <c r="A9" s="4" t="s">
        <v>331</v>
      </c>
      <c r="C9" s="4" t="s">
        <v>332</v>
      </c>
    </row>
    <row r="10" spans="1:5">
      <c r="A10" s="4" t="s">
        <v>333</v>
      </c>
      <c r="C10" s="4" t="s">
        <v>334</v>
      </c>
    </row>
    <row r="11" spans="1:5">
      <c r="A11" s="4" t="s">
        <v>335</v>
      </c>
      <c r="C11" s="4" t="s">
        <v>336</v>
      </c>
    </row>
    <row r="12" spans="1:5">
      <c r="A12" s="4" t="s">
        <v>98</v>
      </c>
      <c r="C12" s="5" t="n">
        <v>185387</v>
      </c>
      <c r="D12" s="6" t="n">
        <v>56521</v>
      </c>
    </row>
    <row r="13" spans="1:5">
      <c r="A13" s="4" t="s">
        <v>63</v>
      </c>
      <c r="C13" s="6" t="n">
        <v>90392</v>
      </c>
    </row>
    <row r="14" spans="1:5">
      <c r="A14" s="4" t="s">
        <v>141</v>
      </c>
      <c r="C14" s="6" t="n">
        <v>69917</v>
      </c>
      <c r="D14" s="4" t="s">
        <v>42</v>
      </c>
    </row>
    <row r="15" spans="1:5">
      <c r="A15" s="4" t="s">
        <v>59</v>
      </c>
      <c r="C15" s="6" t="n">
        <v>78005</v>
      </c>
      <c r="D15" s="4" t="s">
        <v>42</v>
      </c>
    </row>
    <row r="16" spans="1:5">
      <c r="A16" s="4" t="s">
        <v>337</v>
      </c>
      <c r="C16" s="5" t="n">
        <v>36127</v>
      </c>
    </row>
    <row r="17" spans="1:5">
      <c r="A17" s="4" t="s">
        <v>338</v>
      </c>
      <c r="C17" s="6" t="n">
        <v>8888889</v>
      </c>
    </row>
    <row r="18" spans="1:5">
      <c r="A18" s="4" t="s">
        <v>339</v>
      </c>
    </row>
    <row r="19" spans="1:5">
      <c r="A19" s="4" t="s">
        <v>329</v>
      </c>
      <c r="C19" s="5" t="n">
        <v>15000</v>
      </c>
    </row>
    <row r="20" spans="1:5">
      <c r="A20" s="4" t="s">
        <v>340</v>
      </c>
    </row>
    <row r="21" spans="1:5">
      <c r="A21" s="4" t="s">
        <v>326</v>
      </c>
      <c r="C21" s="5" t="n">
        <v>50000</v>
      </c>
      <c r="D21" s="6" t="n">
        <v>50000</v>
      </c>
    </row>
    <row r="22" spans="1:5">
      <c r="A22" s="4" t="s">
        <v>328</v>
      </c>
      <c r="C22" s="8" t="n">
        <v>0.3</v>
      </c>
    </row>
    <row r="23" spans="1:5">
      <c r="A23" s="4" t="s">
        <v>98</v>
      </c>
      <c r="C23" s="5" t="n">
        <v>2500</v>
      </c>
    </row>
    <row r="24" spans="1:5">
      <c r="A24" s="4" t="s">
        <v>63</v>
      </c>
      <c r="C24" s="5" t="n">
        <v>7616</v>
      </c>
    </row>
    <row r="25" spans="1:5">
      <c r="A25" s="4" t="s">
        <v>341</v>
      </c>
      <c r="C25" s="4" t="s">
        <v>342</v>
      </c>
    </row>
    <row r="26" spans="1:5">
      <c r="A26" s="4" t="s">
        <v>303</v>
      </c>
    </row>
    <row r="27" spans="1:5">
      <c r="A27" s="4" t="s">
        <v>326</v>
      </c>
      <c r="C27" s="5" t="n">
        <v>100000</v>
      </c>
      <c r="D27" s="6" t="n">
        <v>100000</v>
      </c>
    </row>
    <row r="28" spans="1:5">
      <c r="A28" s="4" t="s">
        <v>343</v>
      </c>
      <c r="C28" s="4" t="s">
        <v>344</v>
      </c>
    </row>
    <row r="29" spans="1:5">
      <c r="A29" s="4" t="s">
        <v>98</v>
      </c>
      <c r="C29" s="5" t="n">
        <v>15674</v>
      </c>
    </row>
    <row r="30" spans="1:5">
      <c r="A30" s="4" t="s">
        <v>63</v>
      </c>
      <c r="C30" s="6" t="n">
        <v>46521</v>
      </c>
    </row>
    <row r="31" spans="1:5">
      <c r="A31" s="4" t="s">
        <v>345</v>
      </c>
      <c r="C31" s="5" t="n">
        <v>5400</v>
      </c>
    </row>
    <row r="32" spans="1:5">
      <c r="A32" s="4" t="s">
        <v>346</v>
      </c>
    </row>
    <row r="33" spans="1:5">
      <c r="A33" s="4" t="s">
        <v>347</v>
      </c>
      <c r="D33" s="6" t="n">
        <v>550000</v>
      </c>
    </row>
    <row r="34" spans="1:5">
      <c r="A34" s="4" t="s">
        <v>76</v>
      </c>
      <c r="C34" s="6" t="n">
        <v>2993585</v>
      </c>
    </row>
    <row r="35" spans="1:5">
      <c r="A35" s="4" t="s">
        <v>98</v>
      </c>
      <c r="C35" s="5" t="n">
        <v>19935</v>
      </c>
    </row>
    <row r="36" spans="1:5">
      <c r="A36" s="4" t="s">
        <v>348</v>
      </c>
      <c r="C36" s="5" t="n">
        <v>85000</v>
      </c>
      <c r="D36" s="6" t="n">
        <v>100000</v>
      </c>
    </row>
    <row r="37" spans="1:5">
      <c r="A37" s="4" t="s">
        <v>349</v>
      </c>
    </row>
    <row r="38" spans="1:5">
      <c r="A38" s="4" t="s">
        <v>350</v>
      </c>
      <c r="B38" s="5" t="n">
        <v>75000</v>
      </c>
    </row>
    <row r="39" spans="1:5">
      <c r="A39" s="4" t="s">
        <v>351</v>
      </c>
      <c r="B39" s="6" t="n">
        <v>39132</v>
      </c>
    </row>
    <row r="40" spans="1:5">
      <c r="A40" s="4" t="s">
        <v>352</v>
      </c>
      <c r="B40" s="6" t="n">
        <v>75000</v>
      </c>
    </row>
    <row r="41" spans="1:5">
      <c r="A41" s="4" t="s">
        <v>353</v>
      </c>
      <c r="B41" s="5" t="n">
        <v>80000</v>
      </c>
    </row>
    <row r="42" spans="1:5">
      <c r="A42" s="4" t="s">
        <v>328</v>
      </c>
      <c r="B42" s="7" t="n">
        <v>0.012</v>
      </c>
    </row>
    <row r="43" spans="1:5">
      <c r="A43" s="4" t="s">
        <v>354</v>
      </c>
      <c r="B43" s="5" t="n">
        <v>5000</v>
      </c>
    </row>
    <row r="44" spans="1:5">
      <c r="A44" s="4" t="s">
        <v>330</v>
      </c>
      <c r="B44" s="5" t="n">
        <v>114132</v>
      </c>
    </row>
    <row r="45" spans="1:5">
      <c r="A45" s="4" t="s">
        <v>355</v>
      </c>
      <c r="B45" s="8" t="n">
        <v>0.02</v>
      </c>
    </row>
    <row r="46" spans="1:5">
      <c r="A46" s="4" t="s">
        <v>331</v>
      </c>
      <c r="B46" s="4" t="s">
        <v>356</v>
      </c>
    </row>
    <row r="47" spans="1:5">
      <c r="A47" s="4" t="s">
        <v>333</v>
      </c>
      <c r="B47" s="4" t="s">
        <v>357</v>
      </c>
    </row>
    <row r="48" spans="1:5">
      <c r="A48" s="4" t="s">
        <v>335</v>
      </c>
      <c r="B48" s="4" t="s">
        <v>358</v>
      </c>
    </row>
    <row r="49" spans="1:5">
      <c r="A49" s="4" t="s">
        <v>341</v>
      </c>
      <c r="B49" s="4" t="s">
        <v>359</v>
      </c>
    </row>
    <row r="50" spans="1:5">
      <c r="A50" s="4" t="s">
        <v>360</v>
      </c>
      <c r="B50" s="4" t="s">
        <v>361</v>
      </c>
    </row>
    <row r="51" spans="1:5">
      <c r="A51" s="4" t="s">
        <v>362</v>
      </c>
    </row>
    <row r="52" spans="1:5">
      <c r="A52" s="4" t="s">
        <v>327</v>
      </c>
      <c r="D52" s="5" t="n">
        <v>15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3</v>
      </c>
      <c r="B1" s="2" t="s">
        <v>1</v>
      </c>
    </row>
    <row r="2" spans="1:3">
      <c r="B2" s="2" t="s">
        <v>2</v>
      </c>
      <c r="C2" s="2" t="s">
        <v>38</v>
      </c>
    </row>
    <row r="3" spans="1:3">
      <c r="A3" s="3" t="s">
        <v>364</v>
      </c>
    </row>
    <row r="4" spans="1:3">
      <c r="A4" s="4" t="s">
        <v>365</v>
      </c>
      <c r="B4" s="4" t="s">
        <v>366</v>
      </c>
      <c r="C4" s="4" t="s">
        <v>367</v>
      </c>
    </row>
    <row r="5" spans="1:3">
      <c r="A5" s="4" t="s">
        <v>368</v>
      </c>
      <c r="B5" s="4" t="s">
        <v>369</v>
      </c>
      <c r="C5" s="4" t="s">
        <v>369</v>
      </c>
    </row>
    <row r="6" spans="1:3">
      <c r="A6" s="4" t="s">
        <v>370</v>
      </c>
      <c r="B6" s="4" t="s">
        <v>371</v>
      </c>
      <c r="C6" s="4" t="s">
        <v>372</v>
      </c>
    </row>
    <row r="7" spans="1:3">
      <c r="A7" s="4" t="s">
        <v>373</v>
      </c>
      <c r="B7" s="4" t="s">
        <v>374</v>
      </c>
      <c r="C7" s="4" t="s">
        <v>374</v>
      </c>
    </row>
    <row r="8" spans="1:3">
      <c r="A8" s="4" t="s">
        <v>375</v>
      </c>
      <c r="B8" s="4" t="s">
        <v>371</v>
      </c>
      <c r="C8" s="4" t="s">
        <v>3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6</v>
      </c>
      <c r="B1" s="2" t="s">
        <v>1</v>
      </c>
    </row>
    <row r="2" spans="1:3">
      <c r="B2" s="2" t="s">
        <v>2</v>
      </c>
      <c r="C2" s="2" t="s">
        <v>38</v>
      </c>
    </row>
    <row r="3" spans="1:3">
      <c r="A3" s="3" t="s">
        <v>364</v>
      </c>
    </row>
    <row r="4" spans="1:3">
      <c r="A4" s="4" t="s">
        <v>377</v>
      </c>
      <c r="B4" s="5" t="n">
        <v>-152000</v>
      </c>
      <c r="C4" s="5" t="n">
        <v>-1609000</v>
      </c>
    </row>
    <row r="5" spans="1:3">
      <c r="A5" s="4" t="s">
        <v>378</v>
      </c>
      <c r="B5" s="6" t="n">
        <v>-41000</v>
      </c>
      <c r="C5" s="6" t="n">
        <v>-467000</v>
      </c>
    </row>
    <row r="6" spans="1:3">
      <c r="A6" s="4" t="s">
        <v>379</v>
      </c>
      <c r="B6" s="4" t="s">
        <v>42</v>
      </c>
      <c r="C6" s="6" t="n">
        <v>1378000</v>
      </c>
    </row>
    <row r="7" spans="1:3">
      <c r="A7" s="4" t="s">
        <v>373</v>
      </c>
      <c r="B7" s="6" t="n">
        <v>193000</v>
      </c>
      <c r="C7" s="6" t="n">
        <v>698000</v>
      </c>
    </row>
    <row r="8" spans="1:3">
      <c r="A8" s="4" t="s">
        <v>380</v>
      </c>
      <c r="B8" s="4" t="s">
        <v>42</v>
      </c>
      <c r="C8"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1</v>
      </c>
      <c r="B1" s="2" t="s">
        <v>2</v>
      </c>
      <c r="C1" s="2" t="s">
        <v>38</v>
      </c>
    </row>
    <row r="2" spans="1:3">
      <c r="A2" s="3" t="s">
        <v>382</v>
      </c>
    </row>
    <row r="3" spans="1:3">
      <c r="A3" s="4" t="s">
        <v>383</v>
      </c>
      <c r="B3" s="5" t="n">
        <v>4738000</v>
      </c>
      <c r="C3" s="5" t="n">
        <v>4545000</v>
      </c>
    </row>
    <row r="4" spans="1:3">
      <c r="A4" s="4" t="s">
        <v>384</v>
      </c>
      <c r="B4" s="6" t="n">
        <v>4738000</v>
      </c>
      <c r="C4" s="6" t="n">
        <v>4545000</v>
      </c>
    </row>
    <row r="5" spans="1:3">
      <c r="A5" s="4" t="s">
        <v>385</v>
      </c>
      <c r="B5" s="6" t="n">
        <v>-4738000</v>
      </c>
      <c r="C5" s="6" t="n">
        <v>-4545000</v>
      </c>
    </row>
    <row r="6" spans="1:3">
      <c r="A6" s="4" t="s">
        <v>386</v>
      </c>
      <c r="B6" s="4" t="s">
        <v>42</v>
      </c>
      <c r="C6" s="4" t="s">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52"/>
    <col customWidth="1" max="3" min="3" width="14"/>
  </cols>
  <sheetData>
    <row r="1" spans="1:3">
      <c r="A1" s="1" t="s">
        <v>387</v>
      </c>
      <c r="B1" s="2" t="s">
        <v>1</v>
      </c>
    </row>
    <row r="2" spans="1:3">
      <c r="B2" s="2" t="s">
        <v>2</v>
      </c>
      <c r="C2" s="2" t="s">
        <v>38</v>
      </c>
    </row>
    <row r="3" spans="1:3">
      <c r="A3" s="3" t="s">
        <v>388</v>
      </c>
    </row>
    <row r="4" spans="1:3">
      <c r="A4" s="4" t="s">
        <v>389</v>
      </c>
      <c r="B4" s="4" t="s">
        <v>390</v>
      </c>
      <c r="C4" s="4" t="s">
        <v>391</v>
      </c>
    </row>
    <row r="5" spans="1:3">
      <c r="A5" s="4" t="s">
        <v>373</v>
      </c>
      <c r="B5" s="5" t="n">
        <v>193000</v>
      </c>
    </row>
    <row r="6" spans="1:3">
      <c r="A6" s="4" t="s">
        <v>392</v>
      </c>
      <c r="B6" s="6" t="n">
        <v>17711000</v>
      </c>
      <c r="C6" s="5" t="n">
        <v>16989000</v>
      </c>
    </row>
    <row r="7" spans="1:3">
      <c r="A7" s="4" t="s">
        <v>393</v>
      </c>
      <c r="B7" s="5" t="n">
        <v>16656000</v>
      </c>
      <c r="C7" s="6" t="n">
        <v>1055000</v>
      </c>
    </row>
    <row r="8" spans="1:3">
      <c r="A8" s="4" t="s">
        <v>394</v>
      </c>
      <c r="B8" s="4" t="s">
        <v>395</v>
      </c>
    </row>
    <row r="9" spans="1:3">
      <c r="A9" s="4" t="s">
        <v>396</v>
      </c>
      <c r="B9" s="4" t="s">
        <v>397</v>
      </c>
    </row>
    <row r="10" spans="1:3">
      <c r="A10" s="4" t="s">
        <v>398</v>
      </c>
      <c r="B10" s="5" t="n">
        <v>110154</v>
      </c>
      <c r="C10" s="6" t="n">
        <v>110154</v>
      </c>
    </row>
    <row r="11" spans="1:3">
      <c r="A11" s="4" t="s">
        <v>399</v>
      </c>
      <c r="B11" s="5" t="n">
        <v>219209</v>
      </c>
      <c r="C11" s="5" t="n">
        <v>2000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s>
  <sheetData>
    <row r="1" spans="1:13">
      <c r="A1" s="1" t="s">
        <v>400</v>
      </c>
      <c r="B1" s="2" t="s">
        <v>401</v>
      </c>
      <c r="C1" s="2" t="s">
        <v>402</v>
      </c>
      <c r="D1" s="2" t="s">
        <v>317</v>
      </c>
      <c r="E1" s="2" t="s">
        <v>403</v>
      </c>
      <c r="F1" s="2" t="s">
        <v>404</v>
      </c>
      <c r="G1" s="2" t="s">
        <v>405</v>
      </c>
      <c r="H1" s="2" t="s">
        <v>406</v>
      </c>
      <c r="I1" s="2" t="s">
        <v>267</v>
      </c>
      <c r="J1" s="2" t="s">
        <v>2</v>
      </c>
      <c r="K1" s="2" t="s">
        <v>407</v>
      </c>
      <c r="L1" s="2" t="s">
        <v>38</v>
      </c>
      <c r="M1" s="2" t="s">
        <v>72</v>
      </c>
    </row>
    <row r="2" spans="1:13">
      <c r="A2" s="4" t="s">
        <v>75</v>
      </c>
      <c r="J2" s="6" t="n">
        <v>300000000</v>
      </c>
      <c r="L2" s="6" t="n">
        <v>300000000</v>
      </c>
      <c r="M2" s="6" t="n">
        <v>150000000</v>
      </c>
    </row>
    <row r="3" spans="1:13">
      <c r="A3" s="4" t="s">
        <v>74</v>
      </c>
      <c r="J3" s="7" t="n">
        <v>0.001</v>
      </c>
      <c r="L3" s="7" t="n">
        <v>0.001</v>
      </c>
    </row>
    <row r="4" spans="1:13">
      <c r="A4" s="4" t="s">
        <v>76</v>
      </c>
      <c r="J4" s="6" t="n">
        <v>92993073</v>
      </c>
      <c r="L4" s="6" t="n">
        <v>57999488</v>
      </c>
    </row>
    <row r="5" spans="1:13">
      <c r="A5" s="4" t="s">
        <v>77</v>
      </c>
      <c r="J5" s="6" t="n">
        <v>92993073</v>
      </c>
      <c r="L5" s="6" t="n">
        <v>57999488</v>
      </c>
    </row>
    <row r="6" spans="1:13">
      <c r="A6" s="4" t="s">
        <v>408</v>
      </c>
      <c r="J6" s="6" t="n">
        <v>1500000</v>
      </c>
    </row>
    <row r="7" spans="1:13">
      <c r="A7" s="4" t="s">
        <v>409</v>
      </c>
      <c r="J7" s="4" t="s">
        <v>410</v>
      </c>
    </row>
    <row r="8" spans="1:13">
      <c r="A8" s="4" t="s">
        <v>411</v>
      </c>
      <c r="E8" s="5" t="n">
        <v>50000</v>
      </c>
      <c r="F8" s="5" t="n">
        <v>50000</v>
      </c>
      <c r="G8" s="5" t="n">
        <v>10000</v>
      </c>
    </row>
    <row r="9" spans="1:13">
      <c r="A9" s="4" t="s">
        <v>412</v>
      </c>
      <c r="E9" s="8" t="n">
        <v>0.01</v>
      </c>
      <c r="F9" s="8" t="n">
        <v>0.01</v>
      </c>
      <c r="G9" s="8" t="n">
        <v>0.01</v>
      </c>
    </row>
    <row r="10" spans="1:13">
      <c r="A10" s="4" t="s">
        <v>413</v>
      </c>
      <c r="E10" s="6" t="n">
        <v>5000000</v>
      </c>
      <c r="F10" s="6" t="n">
        <v>5000000</v>
      </c>
      <c r="G10" s="6" t="n">
        <v>1000000</v>
      </c>
    </row>
    <row r="11" spans="1:13">
      <c r="A11" s="4" t="s">
        <v>414</v>
      </c>
      <c r="I11" s="4" t="s">
        <v>415</v>
      </c>
      <c r="J11" s="4" t="s">
        <v>416</v>
      </c>
    </row>
    <row r="12" spans="1:13">
      <c r="A12" s="4" t="s">
        <v>417</v>
      </c>
      <c r="D12" s="5" t="n">
        <v>5000</v>
      </c>
    </row>
    <row r="13" spans="1:13">
      <c r="A13" s="4" t="s">
        <v>418</v>
      </c>
      <c r="D13" s="5" t="n">
        <v>90000</v>
      </c>
      <c r="J13" s="5" t="n">
        <v>154917</v>
      </c>
      <c r="L13" s="5" t="n">
        <v>100000</v>
      </c>
    </row>
    <row r="14" spans="1:13">
      <c r="A14" s="4" t="s">
        <v>419</v>
      </c>
      <c r="D14" s="4" t="s">
        <v>420</v>
      </c>
    </row>
    <row r="15" spans="1:13">
      <c r="A15" s="4" t="s">
        <v>421</v>
      </c>
      <c r="D15" s="7" t="n">
        <v>0.002</v>
      </c>
    </row>
    <row r="16" spans="1:13">
      <c r="A16" s="4" t="s">
        <v>422</v>
      </c>
      <c r="D16" s="6" t="n">
        <v>2173913</v>
      </c>
    </row>
    <row r="17" spans="1:13">
      <c r="A17" s="4" t="s">
        <v>423</v>
      </c>
    </row>
    <row r="18" spans="1:13">
      <c r="A18" s="4" t="s">
        <v>418</v>
      </c>
      <c r="K18" s="5" t="n">
        <v>10000</v>
      </c>
      <c r="L18" s="5" t="n">
        <v>100000</v>
      </c>
    </row>
    <row r="19" spans="1:13">
      <c r="A19" s="4" t="s">
        <v>424</v>
      </c>
      <c r="J19" s="6" t="n">
        <v>819672</v>
      </c>
    </row>
    <row r="20" spans="1:13">
      <c r="A20" s="4" t="s">
        <v>362</v>
      </c>
    </row>
    <row r="21" spans="1:13">
      <c r="A21" s="4" t="s">
        <v>425</v>
      </c>
      <c r="J21" s="6" t="n">
        <v>1500000</v>
      </c>
    </row>
    <row r="22" spans="1:13">
      <c r="A22" s="4" t="s">
        <v>426</v>
      </c>
    </row>
    <row r="23" spans="1:13">
      <c r="A23" s="4" t="s">
        <v>76</v>
      </c>
      <c r="H23" s="6" t="n">
        <v>2400000</v>
      </c>
    </row>
    <row r="24" spans="1:13">
      <c r="A24" s="4" t="s">
        <v>411</v>
      </c>
      <c r="C24" s="5" t="n">
        <v>170000</v>
      </c>
      <c r="H24" s="5" t="n">
        <v>30000</v>
      </c>
    </row>
    <row r="25" spans="1:13">
      <c r="A25" s="4" t="s">
        <v>412</v>
      </c>
      <c r="B25" s="8" t="n">
        <v>0.02</v>
      </c>
      <c r="H25" s="9" t="n">
        <v>0.0125</v>
      </c>
    </row>
    <row r="26" spans="1:13">
      <c r="A26" s="4" t="s">
        <v>427</v>
      </c>
      <c r="B26" s="6" t="n">
        <v>5000000</v>
      </c>
      <c r="H26" s="6" t="n">
        <v>16000000</v>
      </c>
    </row>
    <row r="27" spans="1:13">
      <c r="A27" s="4" t="s">
        <v>428</v>
      </c>
      <c r="B27" s="5" t="n">
        <v>100000</v>
      </c>
      <c r="H27" s="5"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6"/>
  </cols>
  <sheetData>
    <row r="1" spans="1:2">
      <c r="A1" s="1" t="s">
        <v>429</v>
      </c>
      <c r="B1" s="2" t="s">
        <v>1</v>
      </c>
    </row>
    <row r="2" spans="1:2">
      <c r="B2" s="2" t="s">
        <v>430</v>
      </c>
    </row>
    <row r="3" spans="1:2">
      <c r="A3" s="4" t="s">
        <v>431</v>
      </c>
      <c r="B3" s="4" t="s">
        <v>332</v>
      </c>
    </row>
    <row r="4" spans="1:2">
      <c r="A4" s="4" t="s">
        <v>333</v>
      </c>
      <c r="B4" s="4" t="s">
        <v>334</v>
      </c>
    </row>
    <row r="5" spans="1:2">
      <c r="A5" s="4" t="s">
        <v>432</v>
      </c>
    </row>
    <row r="6" spans="1:2">
      <c r="A6" s="4" t="s">
        <v>433</v>
      </c>
      <c r="B6" s="8" t="n">
        <v>0.02</v>
      </c>
    </row>
    <row r="7" spans="1:2">
      <c r="A7" s="4" t="s">
        <v>434</v>
      </c>
      <c r="B7" s="8" t="n">
        <v>0.05</v>
      </c>
    </row>
    <row r="8" spans="1:2">
      <c r="A8" s="4" t="s">
        <v>431</v>
      </c>
      <c r="B8" s="4" t="s">
        <v>435</v>
      </c>
    </row>
    <row r="9" spans="1:2">
      <c r="A9" s="4" t="s">
        <v>333</v>
      </c>
      <c r="B9" s="4" t="s">
        <v>436</v>
      </c>
    </row>
    <row r="10" spans="1:2">
      <c r="A10" s="4" t="s">
        <v>437</v>
      </c>
      <c r="B10" s="4" t="s">
        <v>371</v>
      </c>
    </row>
    <row r="11" spans="1:2">
      <c r="A11" s="4" t="s">
        <v>438</v>
      </c>
      <c r="B11"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25"/>
  </cols>
  <sheetData>
    <row r="1" spans="1:6">
      <c r="A1" s="1" t="s">
        <v>440</v>
      </c>
      <c r="B1" s="2" t="s">
        <v>324</v>
      </c>
      <c r="D1" s="2" t="s">
        <v>441</v>
      </c>
      <c r="E1" s="2" t="s">
        <v>442</v>
      </c>
      <c r="F1" s="2" t="s">
        <v>1</v>
      </c>
    </row>
    <row r="2" spans="1:6">
      <c r="B2" s="2" t="s">
        <v>443</v>
      </c>
      <c r="C2" s="2" t="s">
        <v>444</v>
      </c>
      <c r="D2" s="2" t="s">
        <v>2</v>
      </c>
      <c r="E2" s="2" t="s">
        <v>445</v>
      </c>
      <c r="F2" s="2" t="s">
        <v>2</v>
      </c>
    </row>
    <row r="3" spans="1:6">
      <c r="A3" s="3" t="s">
        <v>446</v>
      </c>
    </row>
    <row r="4" spans="1:6">
      <c r="A4" s="4" t="s">
        <v>447</v>
      </c>
      <c r="B4" s="6" t="n">
        <v>-40000</v>
      </c>
      <c r="C4" s="6" t="n">
        <v>-1800000</v>
      </c>
      <c r="D4" s="6" t="n">
        <v>-1212500</v>
      </c>
      <c r="E4" s="6" t="n">
        <v>-370000</v>
      </c>
    </row>
    <row r="5" spans="1:6">
      <c r="A5" s="4" t="s">
        <v>448</v>
      </c>
    </row>
    <row r="6" spans="1:6">
      <c r="A6" s="3" t="s">
        <v>446</v>
      </c>
    </row>
    <row r="7" spans="1:6">
      <c r="A7" s="4" t="s">
        <v>449</v>
      </c>
      <c r="E7" s="6" t="n">
        <v>1240000</v>
      </c>
      <c r="F7" s="6" t="n">
        <v>1240000</v>
      </c>
    </row>
    <row r="8" spans="1:6">
      <c r="A8" s="4" t="s">
        <v>447</v>
      </c>
      <c r="F8" s="6" t="n">
        <v>-40000</v>
      </c>
    </row>
    <row r="9" spans="1:6">
      <c r="A9" s="4" t="s">
        <v>450</v>
      </c>
      <c r="D9" s="6" t="n">
        <v>1200000</v>
      </c>
      <c r="F9" s="6" t="n">
        <v>1200000</v>
      </c>
    </row>
    <row r="10" spans="1:6">
      <c r="A10" s="4" t="s">
        <v>451</v>
      </c>
      <c r="D10" s="6" t="n">
        <v>1200000</v>
      </c>
      <c r="F10" s="6" t="n">
        <v>1200000</v>
      </c>
    </row>
    <row r="11" spans="1:6">
      <c r="A11" s="3" t="s">
        <v>452</v>
      </c>
    </row>
    <row r="12" spans="1:6">
      <c r="A12" s="4" t="s">
        <v>449</v>
      </c>
      <c r="E12" s="8" t="n">
        <v>0.08</v>
      </c>
      <c r="F12" s="8" t="n">
        <v>0.08</v>
      </c>
    </row>
    <row r="13" spans="1:6">
      <c r="A13" s="4" t="s">
        <v>447</v>
      </c>
      <c r="F13" s="6" t="n">
        <v>1</v>
      </c>
    </row>
    <row r="14" spans="1:6">
      <c r="A14" s="4" t="s">
        <v>450</v>
      </c>
      <c r="D14" s="8" t="n">
        <v>0.05</v>
      </c>
      <c r="F14" s="10" t="n">
        <v>0.05</v>
      </c>
    </row>
    <row r="15" spans="1:6">
      <c r="A15" s="4" t="s">
        <v>451</v>
      </c>
      <c r="D15" s="8" t="n">
        <v>0.05</v>
      </c>
      <c r="F15" s="8" t="n">
        <v>0.05</v>
      </c>
    </row>
    <row r="16" spans="1:6">
      <c r="A16" s="3" t="s">
        <v>453</v>
      </c>
    </row>
    <row r="17" spans="1:6">
      <c r="A17" s="4" t="s">
        <v>449</v>
      </c>
      <c r="F17" s="4" t="s">
        <v>454</v>
      </c>
    </row>
    <row r="18" spans="1:6">
      <c r="A18" s="4" t="s">
        <v>450</v>
      </c>
      <c r="F18" s="4" t="s">
        <v>455</v>
      </c>
    </row>
    <row r="19" spans="1:6">
      <c r="A19" s="4" t="s">
        <v>451</v>
      </c>
      <c r="F19" s="4" t="s">
        <v>455</v>
      </c>
    </row>
    <row r="20" spans="1:6">
      <c r="A20" s="3" t="s">
        <v>456</v>
      </c>
    </row>
    <row r="21" spans="1:6">
      <c r="A21" s="4" t="s">
        <v>449</v>
      </c>
      <c r="E21" s="4" t="s">
        <v>42</v>
      </c>
      <c r="F21" s="4" t="s">
        <v>42</v>
      </c>
    </row>
    <row r="22" spans="1:6">
      <c r="A22" s="4" t="s">
        <v>450</v>
      </c>
      <c r="D22" s="4" t="s">
        <v>42</v>
      </c>
      <c r="F22" s="4" t="s">
        <v>42</v>
      </c>
    </row>
    <row r="23" spans="1:6">
      <c r="A23" s="4" t="s">
        <v>451</v>
      </c>
      <c r="D23" s="4" t="s">
        <v>42</v>
      </c>
      <c r="F23" s="4" t="s">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4"/>
  </cols>
  <sheetData>
    <row r="1" spans="1:2">
      <c r="A1" s="1" t="s">
        <v>457</v>
      </c>
      <c r="B1" s="2" t="s">
        <v>1</v>
      </c>
    </row>
    <row r="2" spans="1:2">
      <c r="B2" s="2" t="s">
        <v>430</v>
      </c>
    </row>
    <row r="3" spans="1:2">
      <c r="A3" s="4" t="s">
        <v>431</v>
      </c>
      <c r="B3" s="4" t="s">
        <v>332</v>
      </c>
    </row>
    <row r="4" spans="1:2">
      <c r="A4" s="4" t="s">
        <v>333</v>
      </c>
      <c r="B4" s="4" t="s">
        <v>334</v>
      </c>
    </row>
    <row r="5" spans="1:2">
      <c r="A5" s="4" t="s">
        <v>458</v>
      </c>
    </row>
    <row r="6" spans="1:2">
      <c r="A6" s="4" t="s">
        <v>355</v>
      </c>
      <c r="B6" s="8" t="n">
        <v>0.8</v>
      </c>
    </row>
    <row r="7" spans="1:2">
      <c r="A7" s="4" t="s">
        <v>434</v>
      </c>
      <c r="B7" s="8" t="n">
        <v>0.3</v>
      </c>
    </row>
    <row r="8" spans="1:2">
      <c r="A8" s="4" t="s">
        <v>431</v>
      </c>
      <c r="B8" s="4" t="s">
        <v>287</v>
      </c>
    </row>
    <row r="9" spans="1:2">
      <c r="A9" s="4" t="s">
        <v>333</v>
      </c>
      <c r="B9" s="4" t="s">
        <v>459</v>
      </c>
    </row>
    <row r="10" spans="1:2">
      <c r="A10" s="4" t="s">
        <v>437</v>
      </c>
      <c r="B10" s="4" t="s">
        <v>371</v>
      </c>
    </row>
    <row r="11" spans="1:2">
      <c r="A11" s="4" t="s">
        <v>438</v>
      </c>
      <c r="B11"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24"/>
  </cols>
  <sheetData>
    <row r="1" spans="1:6">
      <c r="A1" s="1" t="s">
        <v>461</v>
      </c>
      <c r="B1" s="2" t="s">
        <v>324</v>
      </c>
      <c r="D1" s="2" t="s">
        <v>441</v>
      </c>
      <c r="E1" s="2" t="s">
        <v>442</v>
      </c>
      <c r="F1" s="2" t="s">
        <v>1</v>
      </c>
    </row>
    <row r="2" spans="1:6">
      <c r="B2" s="2" t="s">
        <v>443</v>
      </c>
      <c r="C2" s="2" t="s">
        <v>444</v>
      </c>
      <c r="D2" s="2" t="s">
        <v>2</v>
      </c>
      <c r="E2" s="2" t="s">
        <v>445</v>
      </c>
      <c r="F2" s="2" t="s">
        <v>2</v>
      </c>
    </row>
    <row r="3" spans="1:6">
      <c r="A3" s="3" t="s">
        <v>462</v>
      </c>
    </row>
    <row r="4" spans="1:6">
      <c r="A4" s="4" t="s">
        <v>463</v>
      </c>
      <c r="B4" s="6" t="n">
        <v>-40000</v>
      </c>
      <c r="C4" s="6" t="n">
        <v>-1800000</v>
      </c>
      <c r="D4" s="6" t="n">
        <v>-1212500</v>
      </c>
      <c r="E4" s="6" t="n">
        <v>-370000</v>
      </c>
    </row>
    <row r="5" spans="1:6">
      <c r="A5" s="4" t="s">
        <v>458</v>
      </c>
    </row>
    <row r="6" spans="1:6">
      <c r="A6" s="3" t="s">
        <v>462</v>
      </c>
    </row>
    <row r="7" spans="1:6">
      <c r="A7" s="4" t="s">
        <v>449</v>
      </c>
      <c r="E7" s="6" t="n">
        <v>5532500</v>
      </c>
      <c r="F7" s="6" t="n">
        <v>5532500</v>
      </c>
    </row>
    <row r="8" spans="1:6">
      <c r="A8" s="4" t="s">
        <v>464</v>
      </c>
      <c r="F8" s="6" t="n">
        <v>300000</v>
      </c>
    </row>
    <row r="9" spans="1:6">
      <c r="A9" s="4" t="s">
        <v>463</v>
      </c>
      <c r="F9" s="6" t="n">
        <v>-1800000</v>
      </c>
    </row>
    <row r="10" spans="1:6">
      <c r="A10" s="4" t="s">
        <v>465</v>
      </c>
      <c r="F10" s="6" t="n">
        <v>-370000</v>
      </c>
    </row>
    <row r="11" spans="1:6">
      <c r="A11" s="4" t="s">
        <v>466</v>
      </c>
      <c r="F11" s="6" t="n">
        <v>-1212500</v>
      </c>
    </row>
    <row r="12" spans="1:6">
      <c r="A12" s="4" t="s">
        <v>450</v>
      </c>
      <c r="D12" s="6" t="n">
        <v>2450000</v>
      </c>
      <c r="F12" s="6" t="n">
        <v>2450000</v>
      </c>
    </row>
    <row r="13" spans="1:6">
      <c r="A13" s="4" t="s">
        <v>451</v>
      </c>
      <c r="D13" s="6" t="n">
        <v>2450000</v>
      </c>
      <c r="F13" s="6" t="n">
        <v>2450000</v>
      </c>
    </row>
    <row r="14" spans="1:6">
      <c r="A14" s="3" t="s">
        <v>452</v>
      </c>
    </row>
    <row r="15" spans="1:6">
      <c r="A15" s="4" t="s">
        <v>449</v>
      </c>
      <c r="E15" s="8" t="n">
        <v>0.25</v>
      </c>
      <c r="F15" s="8" t="n">
        <v>0.25</v>
      </c>
    </row>
    <row r="16" spans="1:6">
      <c r="A16" s="4" t="s">
        <v>464</v>
      </c>
      <c r="F16" s="10" t="n">
        <v>0.3</v>
      </c>
    </row>
    <row r="17" spans="1:6">
      <c r="A17" s="4" t="s">
        <v>450</v>
      </c>
      <c r="D17" s="8" t="n">
        <v>0.5</v>
      </c>
      <c r="F17" s="10" t="n">
        <v>0.5</v>
      </c>
    </row>
    <row r="18" spans="1:6">
      <c r="A18" s="4" t="s">
        <v>451</v>
      </c>
      <c r="D18" s="8" t="n">
        <v>0.5</v>
      </c>
      <c r="F18" s="8" t="n">
        <v>0.5</v>
      </c>
    </row>
    <row r="19" spans="1:6">
      <c r="A19" s="3" t="s">
        <v>453</v>
      </c>
    </row>
    <row r="20" spans="1:6">
      <c r="A20" s="4" t="s">
        <v>449</v>
      </c>
      <c r="F20" s="4" t="s">
        <v>467</v>
      </c>
    </row>
    <row r="21" spans="1:6">
      <c r="A21" s="4" t="s">
        <v>464</v>
      </c>
      <c r="F21" s="4" t="s">
        <v>468</v>
      </c>
    </row>
    <row r="22" spans="1:6">
      <c r="A22" s="4" t="s">
        <v>450</v>
      </c>
      <c r="F22" s="4" t="s">
        <v>469</v>
      </c>
    </row>
    <row r="23" spans="1:6">
      <c r="A23" s="4" t="s">
        <v>451</v>
      </c>
      <c r="F23" s="4" t="s">
        <v>469</v>
      </c>
    </row>
    <row r="24" spans="1:6">
      <c r="A24" s="3" t="s">
        <v>456</v>
      </c>
    </row>
    <row r="25" spans="1:6">
      <c r="A25" s="4" t="s">
        <v>449</v>
      </c>
      <c r="E25" s="5" t="n">
        <v>116000</v>
      </c>
      <c r="F25" s="5" t="n">
        <v>116000</v>
      </c>
    </row>
    <row r="26" spans="1:6">
      <c r="A26" s="4" t="s">
        <v>450</v>
      </c>
      <c r="D26" s="5" t="n">
        <v>14513</v>
      </c>
      <c r="F26" s="6" t="n">
        <v>14513</v>
      </c>
    </row>
    <row r="27" spans="1:6">
      <c r="A27" s="4" t="s">
        <v>451</v>
      </c>
      <c r="D27" s="5" t="n">
        <v>14513</v>
      </c>
      <c r="F27" s="5" t="n">
        <v>145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2100</v>
      </c>
      <c r="C4" s="4" t="s">
        <v>42</v>
      </c>
    </row>
    <row r="5" spans="1:3">
      <c r="A5" s="4" t="s">
        <v>81</v>
      </c>
      <c r="B5" s="6" t="n">
        <v>2100</v>
      </c>
      <c r="C5" s="4" t="s">
        <v>42</v>
      </c>
    </row>
    <row r="6" spans="1:3">
      <c r="A6" s="3" t="s">
        <v>82</v>
      </c>
    </row>
    <row r="7" spans="1:3">
      <c r="A7" s="4" t="s">
        <v>83</v>
      </c>
      <c r="B7" s="6" t="n">
        <v>64610</v>
      </c>
      <c r="C7" s="4" t="s">
        <v>42</v>
      </c>
    </row>
    <row r="8" spans="1:3">
      <c r="A8" s="4" t="s">
        <v>84</v>
      </c>
      <c r="B8" s="6" t="n">
        <v>64610</v>
      </c>
      <c r="C8" s="4" t="s">
        <v>42</v>
      </c>
    </row>
    <row r="9" spans="1:3">
      <c r="A9" s="4" t="s">
        <v>85</v>
      </c>
      <c r="B9" s="6" t="n">
        <v>-62510</v>
      </c>
      <c r="C9" s="4" t="s">
        <v>42</v>
      </c>
    </row>
    <row r="10" spans="1:3">
      <c r="A10" s="3" t="s">
        <v>86</v>
      </c>
    </row>
    <row r="11" spans="1:3">
      <c r="A11" s="4" t="s">
        <v>87</v>
      </c>
      <c r="B11" s="4" t="s">
        <v>42</v>
      </c>
      <c r="C11" s="6" t="n">
        <v>900</v>
      </c>
    </row>
    <row r="12" spans="1:3">
      <c r="A12" s="4" t="s">
        <v>88</v>
      </c>
      <c r="B12" s="6" t="n">
        <v>488556</v>
      </c>
      <c r="C12" s="6" t="n">
        <v>249771</v>
      </c>
    </row>
    <row r="13" spans="1:3">
      <c r="A13" s="4" t="s">
        <v>89</v>
      </c>
      <c r="B13" s="6" t="n">
        <v>15000</v>
      </c>
      <c r="C13" s="4" t="s">
        <v>42</v>
      </c>
    </row>
    <row r="14" spans="1:3">
      <c r="A14" s="4" t="s">
        <v>90</v>
      </c>
      <c r="B14" s="6" t="n">
        <v>58098</v>
      </c>
      <c r="C14" s="6" t="n">
        <v>58490</v>
      </c>
    </row>
    <row r="15" spans="1:3">
      <c r="A15" s="4" t="s">
        <v>91</v>
      </c>
      <c r="B15" s="6" t="n">
        <v>561654</v>
      </c>
      <c r="C15" s="6" t="n">
        <v>309161</v>
      </c>
    </row>
    <row r="16" spans="1:3">
      <c r="A16" s="4" t="s">
        <v>92</v>
      </c>
      <c r="B16" s="6" t="n">
        <v>-624164</v>
      </c>
      <c r="C16" s="6" t="n">
        <v>-309161</v>
      </c>
    </row>
    <row r="17" spans="1:3">
      <c r="A17" s="3" t="s">
        <v>93</v>
      </c>
    </row>
    <row r="18" spans="1:3">
      <c r="A18" s="4" t="s">
        <v>94</v>
      </c>
      <c r="B18" s="6" t="n">
        <v>-19132</v>
      </c>
      <c r="C18" s="6" t="n">
        <v>-18021</v>
      </c>
    </row>
    <row r="19" spans="1:3">
      <c r="A19" s="4" t="s">
        <v>95</v>
      </c>
      <c r="B19" s="4" t="s">
        <v>42</v>
      </c>
      <c r="C19" s="6" t="n">
        <v>2494</v>
      </c>
    </row>
    <row r="20" spans="1:3">
      <c r="A20" s="4" t="s">
        <v>96</v>
      </c>
      <c r="B20" s="4" t="s">
        <v>42</v>
      </c>
      <c r="C20" s="6" t="n">
        <v>-20000</v>
      </c>
    </row>
    <row r="21" spans="1:3">
      <c r="A21" s="4" t="s">
        <v>97</v>
      </c>
      <c r="B21" s="6" t="n">
        <v>90796</v>
      </c>
      <c r="C21" s="6" t="n">
        <v>52583</v>
      </c>
    </row>
    <row r="22" spans="1:3">
      <c r="A22" s="4" t="s">
        <v>98</v>
      </c>
      <c r="B22" s="6" t="n">
        <v>-185387</v>
      </c>
      <c r="C22" s="6" t="n">
        <v>-56521</v>
      </c>
    </row>
    <row r="23" spans="1:3">
      <c r="A23" s="4" t="s">
        <v>99</v>
      </c>
      <c r="B23" s="6" t="n">
        <v>-5400</v>
      </c>
      <c r="C23" s="4" t="s">
        <v>42</v>
      </c>
    </row>
    <row r="24" spans="1:3">
      <c r="A24" s="4" t="s">
        <v>100</v>
      </c>
      <c r="B24" s="6" t="n">
        <v>-39132</v>
      </c>
      <c r="C24" s="4" t="s">
        <v>42</v>
      </c>
    </row>
    <row r="25" spans="1:3">
      <c r="A25" s="4" t="s">
        <v>101</v>
      </c>
      <c r="B25" s="6" t="n">
        <v>36127</v>
      </c>
    </row>
    <row r="26" spans="1:3">
      <c r="A26" s="4" t="s">
        <v>102</v>
      </c>
      <c r="B26" s="6" t="n">
        <v>-122128</v>
      </c>
      <c r="C26" s="6" t="n">
        <v>-44453</v>
      </c>
    </row>
    <row r="27" spans="1:3">
      <c r="A27" s="4" t="s">
        <v>103</v>
      </c>
      <c r="B27" s="5" t="n">
        <v>-746292</v>
      </c>
      <c r="C27" s="5" t="n">
        <v>-353614</v>
      </c>
    </row>
    <row r="28" spans="1:3">
      <c r="A28" s="4" t="s">
        <v>104</v>
      </c>
      <c r="B28" s="8" t="n">
        <v>-0.01</v>
      </c>
      <c r="C28" s="8" t="n">
        <v>-0.01</v>
      </c>
    </row>
    <row r="29" spans="1:3">
      <c r="A29" s="4" t="s">
        <v>105</v>
      </c>
      <c r="B29" s="6" t="n">
        <v>69545743</v>
      </c>
      <c r="C29" s="6" t="n">
        <v>56690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7"/>
    <col customWidth="1" max="6" min="6" width="47"/>
    <col customWidth="1" max="7" min="7" width="14"/>
    <col customWidth="1" max="8" min="8" width="14"/>
    <col customWidth="1" max="9" min="9" width="14"/>
    <col customWidth="1" max="10" min="10" width="14"/>
    <col customWidth="1" max="11" min="11" width="14"/>
  </cols>
  <sheetData>
    <row r="1" spans="1:11">
      <c r="A1" s="1" t="s">
        <v>470</v>
      </c>
      <c r="B1" s="2" t="s">
        <v>265</v>
      </c>
      <c r="C1" s="2" t="s">
        <v>443</v>
      </c>
      <c r="D1" s="2" t="s">
        <v>444</v>
      </c>
      <c r="E1" s="2" t="s">
        <v>471</v>
      </c>
      <c r="F1" s="2" t="s">
        <v>472</v>
      </c>
      <c r="G1" s="2" t="s">
        <v>473</v>
      </c>
      <c r="H1" s="2" t="s">
        <v>2</v>
      </c>
      <c r="I1" s="2" t="s">
        <v>445</v>
      </c>
      <c r="J1" s="2" t="s">
        <v>2</v>
      </c>
      <c r="K1" s="2" t="s">
        <v>38</v>
      </c>
    </row>
    <row r="2" spans="1:11">
      <c r="A2" s="4" t="s">
        <v>474</v>
      </c>
      <c r="E2" s="6" t="n">
        <v>150000</v>
      </c>
      <c r="F2" s="6" t="n">
        <v>150000</v>
      </c>
      <c r="G2" s="6" t="n">
        <v>300000</v>
      </c>
    </row>
    <row r="3" spans="1:11">
      <c r="A3" s="4" t="s">
        <v>475</v>
      </c>
      <c r="E3" s="4" t="s">
        <v>476</v>
      </c>
      <c r="F3" s="4" t="s">
        <v>476</v>
      </c>
    </row>
    <row r="4" spans="1:11">
      <c r="A4" s="4" t="s">
        <v>140</v>
      </c>
      <c r="I4" s="5" t="n">
        <v>-3865</v>
      </c>
      <c r="J4" s="5" t="n">
        <v>-3865</v>
      </c>
      <c r="K4" s="5" t="n">
        <v>7657</v>
      </c>
    </row>
    <row r="5" spans="1:11">
      <c r="A5" s="4" t="s">
        <v>477</v>
      </c>
      <c r="C5" s="6" t="n">
        <v>40000</v>
      </c>
      <c r="D5" s="6" t="n">
        <v>1800000</v>
      </c>
      <c r="H5" s="6" t="n">
        <v>1212500</v>
      </c>
      <c r="I5" s="6" t="n">
        <v>370000</v>
      </c>
    </row>
    <row r="6" spans="1:11">
      <c r="A6" s="4" t="s">
        <v>478</v>
      </c>
      <c r="J6" s="5" t="n">
        <v>239979</v>
      </c>
    </row>
    <row r="7" spans="1:11">
      <c r="A7" s="4" t="s">
        <v>479</v>
      </c>
    </row>
    <row r="8" spans="1:11">
      <c r="A8" s="4" t="s">
        <v>480</v>
      </c>
      <c r="B8" s="6" t="n">
        <v>4150000</v>
      </c>
    </row>
    <row r="9" spans="1:11">
      <c r="A9" s="4" t="s">
        <v>434</v>
      </c>
      <c r="B9" s="8" t="n">
        <v>0.05</v>
      </c>
    </row>
    <row r="10" spans="1:11">
      <c r="A10" s="4" t="s">
        <v>474</v>
      </c>
      <c r="B10" s="6" t="n">
        <v>450000</v>
      </c>
    </row>
    <row r="11" spans="1:11">
      <c r="A11" s="4" t="s">
        <v>475</v>
      </c>
      <c r="B11" s="4" t="s">
        <v>481</v>
      </c>
    </row>
    <row r="12" spans="1:11">
      <c r="A12" s="4" t="s">
        <v>482</v>
      </c>
      <c r="B12" s="4" t="s">
        <v>483</v>
      </c>
    </row>
    <row r="13" spans="1:11">
      <c r="A13" s="4" t="s">
        <v>484</v>
      </c>
      <c r="B13" s="4" t="s">
        <v>485</v>
      </c>
    </row>
    <row r="14" spans="1:11">
      <c r="A14" s="4" t="s">
        <v>486</v>
      </c>
    </row>
    <row r="15" spans="1:11">
      <c r="A15" s="4" t="s">
        <v>487</v>
      </c>
      <c r="H15" s="6" t="n">
        <v>1200000</v>
      </c>
      <c r="J15" s="6" t="n">
        <v>1200000</v>
      </c>
    </row>
    <row r="16" spans="1:11">
      <c r="A16" s="4" t="s">
        <v>140</v>
      </c>
      <c r="J16" s="5" t="n">
        <v>3865</v>
      </c>
    </row>
    <row r="17" spans="1:11">
      <c r="A17" s="4" t="s">
        <v>488</v>
      </c>
      <c r="H17" s="6" t="n">
        <v>750000</v>
      </c>
      <c r="J17" s="6" t="n">
        <v>750000</v>
      </c>
    </row>
    <row r="18" spans="1:11">
      <c r="A18" s="4" t="s">
        <v>489</v>
      </c>
    </row>
    <row r="19" spans="1:11">
      <c r="A19" s="4" t="s">
        <v>490</v>
      </c>
      <c r="B19" s="6" t="n">
        <v>1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91</v>
      </c>
      <c r="B1" s="2" t="s">
        <v>492</v>
      </c>
      <c r="C1" s="2" t="s">
        <v>493</v>
      </c>
      <c r="D1" s="2" t="s">
        <v>2</v>
      </c>
      <c r="E1" s="2" t="s">
        <v>38</v>
      </c>
    </row>
    <row r="2" spans="1:5">
      <c r="A2" s="4" t="s">
        <v>494</v>
      </c>
      <c r="D2" s="5" t="n">
        <v>740000</v>
      </c>
      <c r="E2" s="5" t="n">
        <v>740000</v>
      </c>
    </row>
    <row r="3" spans="1:5">
      <c r="A3" s="4" t="s">
        <v>495</v>
      </c>
      <c r="D3" s="6" t="n">
        <v>37111</v>
      </c>
      <c r="E3" s="6" t="n">
        <v>37111</v>
      </c>
    </row>
    <row r="4" spans="1:5">
      <c r="A4" s="4" t="s">
        <v>327</v>
      </c>
      <c r="D4" s="6" t="n">
        <v>2300</v>
      </c>
      <c r="E4" s="5" t="n">
        <v>2300</v>
      </c>
    </row>
    <row r="5" spans="1:5">
      <c r="A5" s="4" t="s">
        <v>53</v>
      </c>
      <c r="D5" s="6" t="n">
        <v>46464</v>
      </c>
    </row>
    <row r="6" spans="1:5">
      <c r="A6" s="4" t="s">
        <v>160</v>
      </c>
      <c r="D6" s="5" t="n">
        <v>10000</v>
      </c>
    </row>
    <row r="7" spans="1:5">
      <c r="A7" s="4" t="s">
        <v>496</v>
      </c>
      <c r="D7" s="7" t="n">
        <v>0.001</v>
      </c>
      <c r="E7" s="7" t="n">
        <v>0.001</v>
      </c>
    </row>
    <row r="8" spans="1:5">
      <c r="A8" s="4" t="s">
        <v>497</v>
      </c>
    </row>
    <row r="9" spans="1:5">
      <c r="A9" s="4" t="s">
        <v>498</v>
      </c>
      <c r="C9" s="6" t="n">
        <v>26000000</v>
      </c>
      <c r="D9" s="6" t="n">
        <v>26000000</v>
      </c>
    </row>
    <row r="10" spans="1:5">
      <c r="A10" s="4" t="s">
        <v>496</v>
      </c>
      <c r="C10" s="7" t="n">
        <v>0.001</v>
      </c>
    </row>
    <row r="11" spans="1:5">
      <c r="A11" s="4" t="s">
        <v>499</v>
      </c>
      <c r="D11" s="4" t="s">
        <v>500</v>
      </c>
    </row>
    <row r="12" spans="1:5">
      <c r="A12" s="4" t="s">
        <v>501</v>
      </c>
    </row>
    <row r="13" spans="1:5">
      <c r="A13" s="4" t="s">
        <v>502</v>
      </c>
      <c r="C13" s="10" t="n">
        <v>0.01</v>
      </c>
    </row>
    <row r="14" spans="1:5">
      <c r="A14" s="4" t="s">
        <v>503</v>
      </c>
    </row>
    <row r="15" spans="1:5">
      <c r="A15" s="4" t="s">
        <v>502</v>
      </c>
      <c r="C15" s="8" t="n">
        <v>0.02</v>
      </c>
    </row>
    <row r="16" spans="1:5">
      <c r="A16" s="4" t="s">
        <v>504</v>
      </c>
    </row>
    <row r="17" spans="1:5">
      <c r="A17" s="4" t="s">
        <v>53</v>
      </c>
      <c r="D17" s="5" t="n">
        <v>29756</v>
      </c>
    </row>
    <row r="18" spans="1:5">
      <c r="A18" s="4" t="s">
        <v>505</v>
      </c>
    </row>
    <row r="19" spans="1:5">
      <c r="A19" s="4" t="s">
        <v>53</v>
      </c>
      <c r="D19" s="6" t="n">
        <v>29759</v>
      </c>
    </row>
    <row r="20" spans="1:5">
      <c r="A20" s="4" t="s">
        <v>506</v>
      </c>
      <c r="D20" s="6" t="n">
        <v>12179</v>
      </c>
    </row>
    <row r="21" spans="1:5">
      <c r="A21" s="4" t="s">
        <v>362</v>
      </c>
    </row>
    <row r="22" spans="1:5">
      <c r="A22" s="4" t="s">
        <v>327</v>
      </c>
      <c r="D22" s="6" t="n">
        <v>15300</v>
      </c>
    </row>
    <row r="23" spans="1:5">
      <c r="A23" s="4" t="s">
        <v>53</v>
      </c>
      <c r="D23" s="6" t="n">
        <v>125</v>
      </c>
    </row>
    <row r="24" spans="1:5">
      <c r="A24" s="4" t="s">
        <v>507</v>
      </c>
    </row>
    <row r="25" spans="1:5">
      <c r="A25" s="4" t="s">
        <v>508</v>
      </c>
      <c r="D25" s="6" t="n">
        <v>14768</v>
      </c>
    </row>
    <row r="26" spans="1:5">
      <c r="A26" s="4" t="s">
        <v>509</v>
      </c>
    </row>
    <row r="27" spans="1:5">
      <c r="A27" s="4" t="s">
        <v>510</v>
      </c>
      <c r="B27" s="8" t="n">
        <v>0.01</v>
      </c>
    </row>
    <row r="28" spans="1:5">
      <c r="A28" s="4" t="s">
        <v>511</v>
      </c>
      <c r="B28" s="6" t="n">
        <v>1000000</v>
      </c>
    </row>
    <row r="29" spans="1:5">
      <c r="A29" s="4" t="s">
        <v>512</v>
      </c>
      <c r="B29" s="5" t="n">
        <v>10000</v>
      </c>
    </row>
    <row r="30" spans="1:5">
      <c r="A30" s="4" t="s">
        <v>513</v>
      </c>
    </row>
    <row r="31" spans="1:5">
      <c r="A31" s="4" t="s">
        <v>53</v>
      </c>
      <c r="D31" s="5" t="n">
        <v>1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70"/>
    <col customWidth="1" max="12" min="12" width="21"/>
    <col customWidth="1" max="13" min="13" width="21"/>
    <col customWidth="1" max="14" min="14" width="21"/>
    <col customWidth="1" max="15" min="15" width="21"/>
    <col customWidth="1" max="16" min="16" width="21"/>
    <col customWidth="1" max="17" min="17" width="21"/>
    <col customWidth="1" max="18" min="18" width="25"/>
    <col customWidth="1" max="19" min="19" width="20"/>
    <col customWidth="1" max="20" min="20" width="80"/>
    <col customWidth="1" max="21" min="21" width="21"/>
    <col customWidth="1" max="22" min="22" width="21"/>
    <col customWidth="1" max="23" min="23" width="21"/>
    <col customWidth="1" max="24" min="24" width="21"/>
    <col customWidth="1" max="25" min="25" width="21"/>
  </cols>
  <sheetData>
    <row r="1" spans="1:25">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8</v>
      </c>
      <c r="P1" s="2" t="s">
        <v>529</v>
      </c>
      <c r="Q1" s="2" t="s">
        <v>530</v>
      </c>
      <c r="R1" s="2" t="s">
        <v>531</v>
      </c>
      <c r="S1" s="2" t="s">
        <v>532</v>
      </c>
      <c r="T1" s="2" t="s">
        <v>257</v>
      </c>
      <c r="U1" s="2" t="s">
        <v>533</v>
      </c>
      <c r="V1" s="2" t="s">
        <v>534</v>
      </c>
      <c r="W1" s="2" t="s">
        <v>535</v>
      </c>
      <c r="X1" s="2" t="s">
        <v>536</v>
      </c>
      <c r="Y1" s="2" t="s">
        <v>537</v>
      </c>
    </row>
    <row r="2" spans="1:25">
      <c r="A2" s="4" t="s">
        <v>538</v>
      </c>
      <c r="T2" s="5" t="n">
        <v>11918</v>
      </c>
    </row>
    <row r="3" spans="1:25">
      <c r="A3" s="4" t="s">
        <v>539</v>
      </c>
      <c r="T3" s="6" t="n">
        <v>8</v>
      </c>
    </row>
    <row r="4" spans="1:25">
      <c r="A4" s="4" t="s">
        <v>56</v>
      </c>
      <c r="T4" s="6" t="n">
        <v>110154</v>
      </c>
      <c r="U4" s="5" t="n">
        <v>110154</v>
      </c>
    </row>
    <row r="5" spans="1:25">
      <c r="A5" s="4" t="s">
        <v>540</v>
      </c>
      <c r="T5" s="6" t="n">
        <v>219209</v>
      </c>
      <c r="U5" s="6" t="n">
        <v>200077</v>
      </c>
    </row>
    <row r="6" spans="1:25">
      <c r="A6" s="4" t="s">
        <v>98</v>
      </c>
      <c r="T6" s="6" t="n">
        <v>185387</v>
      </c>
      <c r="U6" s="6" t="n">
        <v>56521</v>
      </c>
    </row>
    <row r="7" spans="1:25">
      <c r="A7" s="4" t="s">
        <v>541</v>
      </c>
      <c r="T7" s="4" t="s">
        <v>42</v>
      </c>
      <c r="U7" s="6" t="n">
        <v>7500</v>
      </c>
    </row>
    <row r="8" spans="1:25">
      <c r="A8" s="4" t="s">
        <v>55</v>
      </c>
      <c r="T8" s="6" t="n">
        <v>296373</v>
      </c>
      <c r="U8" s="6" t="n">
        <v>271841</v>
      </c>
    </row>
    <row r="9" spans="1:25">
      <c r="A9" s="4" t="s">
        <v>52</v>
      </c>
      <c r="T9" s="6" t="n">
        <v>1709583</v>
      </c>
      <c r="U9" s="6" t="n">
        <v>1603062</v>
      </c>
    </row>
    <row r="10" spans="1:25">
      <c r="A10" s="4" t="s">
        <v>542</v>
      </c>
      <c r="T10" s="6" t="n">
        <v>125000</v>
      </c>
      <c r="U10" s="4" t="s">
        <v>42</v>
      </c>
    </row>
    <row r="11" spans="1:25">
      <c r="A11" s="4" t="s">
        <v>89</v>
      </c>
      <c r="T11" s="6" t="n">
        <v>15000</v>
      </c>
      <c r="U11" s="4" t="s">
        <v>42</v>
      </c>
    </row>
    <row r="12" spans="1:25">
      <c r="A12" s="4" t="s">
        <v>543</v>
      </c>
    </row>
    <row r="13" spans="1:25">
      <c r="A13" s="4" t="s">
        <v>544</v>
      </c>
      <c r="T13" s="6" t="n">
        <v>30000</v>
      </c>
    </row>
    <row r="14" spans="1:25">
      <c r="A14" s="4" t="s">
        <v>545</v>
      </c>
      <c r="J14" s="5" t="n">
        <v>1200</v>
      </c>
    </row>
    <row r="15" spans="1:25">
      <c r="A15" s="4" t="s">
        <v>546</v>
      </c>
      <c r="J15" s="6" t="n">
        <v>12000</v>
      </c>
    </row>
    <row r="16" spans="1:25">
      <c r="A16" s="4" t="s">
        <v>547</v>
      </c>
      <c r="B16" s="5" t="n">
        <v>10000</v>
      </c>
      <c r="J16" s="6" t="n">
        <v>7500</v>
      </c>
    </row>
    <row r="17" spans="1:25">
      <c r="A17" s="4" t="s">
        <v>548</v>
      </c>
      <c r="B17" s="6" t="n">
        <v>14225</v>
      </c>
    </row>
    <row r="18" spans="1:25">
      <c r="A18" s="4" t="s">
        <v>549</v>
      </c>
      <c r="B18" s="5" t="n">
        <v>5000</v>
      </c>
    </row>
    <row r="19" spans="1:25">
      <c r="A19" s="4" t="s">
        <v>550</v>
      </c>
      <c r="B19" s="4" t="s">
        <v>551</v>
      </c>
    </row>
    <row r="20" spans="1:25">
      <c r="A20" s="4" t="s">
        <v>552</v>
      </c>
    </row>
    <row r="21" spans="1:25">
      <c r="A21" s="4" t="s">
        <v>553</v>
      </c>
      <c r="T21" s="5" t="n">
        <v>40000</v>
      </c>
    </row>
    <row r="22" spans="1:25">
      <c r="A22" s="4" t="s">
        <v>554</v>
      </c>
      <c r="T22" s="4" t="s">
        <v>555</v>
      </c>
    </row>
    <row r="23" spans="1:25">
      <c r="A23" s="4" t="s">
        <v>556</v>
      </c>
    </row>
    <row r="24" spans="1:25">
      <c r="A24" s="4" t="s">
        <v>553</v>
      </c>
      <c r="T24" s="5" t="n">
        <v>40000</v>
      </c>
    </row>
    <row r="25" spans="1:25">
      <c r="A25" s="4" t="s">
        <v>554</v>
      </c>
      <c r="T25" s="4" t="s">
        <v>557</v>
      </c>
    </row>
    <row r="26" spans="1:25">
      <c r="A26" s="4" t="s">
        <v>558</v>
      </c>
    </row>
    <row r="27" spans="1:25">
      <c r="A27" s="4" t="s">
        <v>559</v>
      </c>
      <c r="E27" s="5" t="n">
        <v>153000</v>
      </c>
    </row>
    <row r="28" spans="1:25">
      <c r="A28" s="4" t="s">
        <v>52</v>
      </c>
      <c r="Y28" s="5" t="n">
        <v>124968</v>
      </c>
    </row>
    <row r="29" spans="1:25">
      <c r="A29" s="4" t="s">
        <v>560</v>
      </c>
    </row>
    <row r="30" spans="1:25">
      <c r="A30" s="4" t="s">
        <v>559</v>
      </c>
      <c r="L30" s="5" t="n">
        <v>153016</v>
      </c>
    </row>
    <row r="31" spans="1:25">
      <c r="A31" s="4" t="s">
        <v>561</v>
      </c>
      <c r="L31" s="6" t="n">
        <v>26016</v>
      </c>
    </row>
    <row r="32" spans="1:25">
      <c r="A32" s="4" t="s">
        <v>562</v>
      </c>
      <c r="L32" s="5" t="n">
        <v>127000</v>
      </c>
    </row>
    <row r="33" spans="1:25">
      <c r="A33" s="4" t="s">
        <v>52</v>
      </c>
      <c r="T33" s="5" t="n">
        <v>153016</v>
      </c>
    </row>
    <row r="34" spans="1:25">
      <c r="A34" s="4" t="s">
        <v>563</v>
      </c>
    </row>
    <row r="35" spans="1:25">
      <c r="A35" s="4" t="s">
        <v>562</v>
      </c>
      <c r="D35" s="5" t="n">
        <v>10000</v>
      </c>
    </row>
    <row r="36" spans="1:25">
      <c r="A36" s="4" t="s">
        <v>564</v>
      </c>
    </row>
    <row r="37" spans="1:25">
      <c r="A37" s="4" t="s">
        <v>565</v>
      </c>
      <c r="T37" s="6" t="n">
        <v>30000</v>
      </c>
    </row>
    <row r="38" spans="1:25">
      <c r="A38" s="4" t="s">
        <v>566</v>
      </c>
    </row>
    <row r="39" spans="1:25">
      <c r="A39" s="4" t="s">
        <v>567</v>
      </c>
      <c r="F39" s="5" t="n">
        <v>153016</v>
      </c>
    </row>
    <row r="40" spans="1:25">
      <c r="A40" s="4" t="s">
        <v>568</v>
      </c>
    </row>
    <row r="41" spans="1:25">
      <c r="A41" s="4" t="s">
        <v>569</v>
      </c>
      <c r="O41" s="5" t="n">
        <v>50000</v>
      </c>
    </row>
    <row r="42" spans="1:25">
      <c r="A42" s="4" t="s">
        <v>567</v>
      </c>
      <c r="H42" s="5" t="n">
        <v>7800000</v>
      </c>
    </row>
    <row r="43" spans="1:25">
      <c r="A43" s="4" t="s">
        <v>570</v>
      </c>
      <c r="O43" s="5" t="n">
        <v>2000000</v>
      </c>
    </row>
    <row r="44" spans="1:25">
      <c r="A44" s="4" t="s">
        <v>571</v>
      </c>
      <c r="H44" s="5" t="n">
        <v>6630000</v>
      </c>
    </row>
    <row r="45" spans="1:25">
      <c r="A45" s="4" t="s">
        <v>572</v>
      </c>
    </row>
    <row r="46" spans="1:25">
      <c r="A46" s="4" t="s">
        <v>573</v>
      </c>
      <c r="I46" s="5" t="n">
        <v>166129</v>
      </c>
    </row>
    <row r="47" spans="1:25">
      <c r="A47" s="4" t="s">
        <v>574</v>
      </c>
      <c r="S47" s="6" t="n">
        <v>100000</v>
      </c>
    </row>
    <row r="48" spans="1:25">
      <c r="A48" s="4" t="s">
        <v>570</v>
      </c>
      <c r="T48" s="6" t="n">
        <v>166129</v>
      </c>
    </row>
    <row r="49" spans="1:25">
      <c r="A49" s="4" t="s">
        <v>575</v>
      </c>
    </row>
    <row r="50" spans="1:25">
      <c r="A50" s="4" t="s">
        <v>576</v>
      </c>
      <c r="T50" s="6" t="n">
        <v>90796</v>
      </c>
    </row>
    <row r="51" spans="1:25">
      <c r="A51" s="4" t="s">
        <v>577</v>
      </c>
      <c r="T51" s="6" t="n">
        <v>90796</v>
      </c>
    </row>
    <row r="52" spans="1:25">
      <c r="A52" s="4" t="s">
        <v>578</v>
      </c>
    </row>
    <row r="53" spans="1:25">
      <c r="A53" s="4" t="s">
        <v>573</v>
      </c>
      <c r="M53" s="5" t="n">
        <v>50000</v>
      </c>
    </row>
    <row r="54" spans="1:25">
      <c r="A54" s="4" t="s">
        <v>579</v>
      </c>
      <c r="N54" s="5" t="n">
        <v>50000</v>
      </c>
    </row>
    <row r="55" spans="1:25">
      <c r="A55" s="4" t="s">
        <v>580</v>
      </c>
    </row>
    <row r="56" spans="1:25">
      <c r="A56" s="4" t="s">
        <v>573</v>
      </c>
      <c r="C56" s="5" t="n">
        <v>70000</v>
      </c>
    </row>
    <row r="57" spans="1:25">
      <c r="A57" s="4" t="s">
        <v>569</v>
      </c>
      <c r="C57" s="6" t="n">
        <v>70000</v>
      </c>
    </row>
    <row r="58" spans="1:25">
      <c r="A58" s="4" t="s">
        <v>559</v>
      </c>
      <c r="C58" s="6" t="n">
        <v>50000</v>
      </c>
    </row>
    <row r="59" spans="1:25">
      <c r="A59" s="4" t="s">
        <v>55</v>
      </c>
      <c r="C59" s="5" t="n">
        <v>70000</v>
      </c>
    </row>
    <row r="60" spans="1:25">
      <c r="A60" s="4" t="s">
        <v>581</v>
      </c>
    </row>
    <row r="61" spans="1:25">
      <c r="A61" s="4" t="s">
        <v>582</v>
      </c>
      <c r="G61" s="5" t="n">
        <v>243034</v>
      </c>
    </row>
    <row r="62" spans="1:25">
      <c r="A62" s="4" t="s">
        <v>98</v>
      </c>
      <c r="G62" s="5" t="n">
        <v>19453</v>
      </c>
      <c r="T62" s="5" t="n">
        <v>71243</v>
      </c>
    </row>
    <row r="63" spans="1:25">
      <c r="A63" s="4" t="s">
        <v>583</v>
      </c>
      <c r="T63" s="4" t="s">
        <v>584</v>
      </c>
    </row>
    <row r="64" spans="1:25">
      <c r="A64" s="4" t="s">
        <v>52</v>
      </c>
      <c r="T64" s="5" t="n">
        <v>292401</v>
      </c>
    </row>
    <row r="65" spans="1:25">
      <c r="A65" s="4" t="s">
        <v>585</v>
      </c>
    </row>
    <row r="66" spans="1:25">
      <c r="A66" s="4" t="s">
        <v>52</v>
      </c>
      <c r="T66" s="6" t="n">
        <v>216667</v>
      </c>
    </row>
    <row r="67" spans="1:25">
      <c r="A67" s="4" t="s">
        <v>586</v>
      </c>
    </row>
    <row r="68" spans="1:25">
      <c r="A68" s="4" t="s">
        <v>587</v>
      </c>
      <c r="K68" s="4" t="s">
        <v>588</v>
      </c>
    </row>
    <row r="69" spans="1:25">
      <c r="A69" s="4" t="s">
        <v>589</v>
      </c>
      <c r="K69" s="5" t="n">
        <v>3000000</v>
      </c>
    </row>
    <row r="70" spans="1:25">
      <c r="A70" s="4" t="s">
        <v>590</v>
      </c>
      <c r="V70" s="5" t="n">
        <v>30000</v>
      </c>
      <c r="X70" s="5" t="n">
        <v>20000</v>
      </c>
    </row>
    <row r="71" spans="1:25">
      <c r="A71" s="4" t="s">
        <v>591</v>
      </c>
      <c r="T71" s="6" t="n">
        <v>50000</v>
      </c>
    </row>
    <row r="72" spans="1:25">
      <c r="A72" s="4" t="s">
        <v>592</v>
      </c>
    </row>
    <row r="73" spans="1:25">
      <c r="A73" s="4" t="s">
        <v>593</v>
      </c>
      <c r="W73" s="5" t="n">
        <v>167500</v>
      </c>
    </row>
    <row r="74" spans="1:25">
      <c r="A74" s="4" t="s">
        <v>594</v>
      </c>
      <c r="W74" s="6" t="n">
        <v>25000</v>
      </c>
    </row>
    <row r="75" spans="1:25">
      <c r="A75" s="4" t="s">
        <v>595</v>
      </c>
      <c r="W75" s="5" t="n">
        <v>15000</v>
      </c>
    </row>
    <row r="76" spans="1:25">
      <c r="A76" s="4" t="s">
        <v>596</v>
      </c>
      <c r="J76" s="5" t="n">
        <v>25000</v>
      </c>
    </row>
    <row r="77" spans="1:25">
      <c r="A77" s="4" t="s">
        <v>597</v>
      </c>
    </row>
    <row r="78" spans="1:25">
      <c r="A78" s="4" t="s">
        <v>538</v>
      </c>
      <c r="T78" s="6" t="n">
        <v>125000</v>
      </c>
    </row>
    <row r="79" spans="1:25">
      <c r="A79" s="4" t="s">
        <v>55</v>
      </c>
      <c r="T79" s="6" t="n">
        <v>125000</v>
      </c>
    </row>
    <row r="80" spans="1:25">
      <c r="A80" s="4" t="s">
        <v>52</v>
      </c>
      <c r="T80" s="6" t="n">
        <v>140000</v>
      </c>
    </row>
    <row r="81" spans="1:25">
      <c r="A81" s="4" t="s">
        <v>542</v>
      </c>
      <c r="T81" s="6" t="n">
        <v>125000</v>
      </c>
    </row>
    <row r="82" spans="1:25">
      <c r="A82" s="4" t="s">
        <v>89</v>
      </c>
      <c r="T82" s="6" t="n">
        <v>15000</v>
      </c>
    </row>
    <row r="83" spans="1:25">
      <c r="A83" s="4" t="s">
        <v>598</v>
      </c>
      <c r="T83" s="6" t="n">
        <v>140000</v>
      </c>
    </row>
    <row r="84" spans="1:25">
      <c r="A84" s="4" t="s">
        <v>599</v>
      </c>
    </row>
    <row r="85" spans="1:25">
      <c r="A85" s="4" t="s">
        <v>569</v>
      </c>
      <c r="T85" s="6" t="n">
        <v>13785</v>
      </c>
    </row>
    <row r="86" spans="1:25">
      <c r="A86" s="4" t="s">
        <v>559</v>
      </c>
      <c r="Q86" s="5" t="n">
        <v>2757</v>
      </c>
      <c r="R86" s="5" t="n">
        <v>1000</v>
      </c>
    </row>
    <row r="87" spans="1:25">
      <c r="A87" s="4" t="s">
        <v>579</v>
      </c>
      <c r="Q87" s="5" t="n">
        <v>1757</v>
      </c>
    </row>
    <row r="88" spans="1:25">
      <c r="A88" s="4" t="s">
        <v>600</v>
      </c>
      <c r="P88" s="4" t="s">
        <v>601</v>
      </c>
      <c r="Q88" s="4" t="s">
        <v>601</v>
      </c>
    </row>
    <row r="89" spans="1:25">
      <c r="A89" s="4" t="s">
        <v>602</v>
      </c>
      <c r="R89" s="6" t="n">
        <v>2208</v>
      </c>
    </row>
    <row r="90" spans="1:25">
      <c r="A90" s="4" t="s">
        <v>603</v>
      </c>
      <c r="P90" s="5" t="n">
        <v>2205</v>
      </c>
      <c r="R90" s="5" t="n">
        <v>2205</v>
      </c>
    </row>
    <row r="91" spans="1:25">
      <c r="A91" s="4" t="s">
        <v>604</v>
      </c>
      <c r="P91" s="6" t="n">
        <v>186</v>
      </c>
    </row>
    <row r="92" spans="1:25">
      <c r="A92" s="4" t="s">
        <v>605</v>
      </c>
      <c r="P92" s="5" t="n">
        <v>449</v>
      </c>
      <c r="T92" s="6" t="n">
        <v>2205</v>
      </c>
    </row>
    <row r="93" spans="1:25">
      <c r="A93" s="4" t="s">
        <v>606</v>
      </c>
      <c r="R93" s="6" t="n">
        <v>4</v>
      </c>
    </row>
    <row r="94" spans="1:25">
      <c r="A94" s="4" t="s">
        <v>55</v>
      </c>
      <c r="T94" s="6" t="n">
        <v>1764</v>
      </c>
      <c r="Y94" s="6" t="n">
        <v>1764</v>
      </c>
    </row>
    <row r="95" spans="1:25">
      <c r="A95" s="4" t="s">
        <v>607</v>
      </c>
      <c r="T95" s="5" t="n">
        <v>441</v>
      </c>
      <c r="Y95" s="5" t="n">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37"/>
    <col customWidth="1" max="6" min="6" width="37"/>
    <col customWidth="1" max="7" min="7" width="37"/>
    <col customWidth="1" max="8" min="8" width="25"/>
    <col customWidth="1" max="9" min="9" width="21"/>
    <col customWidth="1" max="10" min="10" width="37"/>
    <col customWidth="1" max="11" min="11" width="20"/>
    <col customWidth="1" max="12" min="12" width="20"/>
    <col customWidth="1" max="13" min="13" width="21"/>
    <col customWidth="1" max="14" min="14" width="21"/>
    <col customWidth="1" max="15" min="15" width="21"/>
    <col customWidth="1" max="16" min="16" width="21"/>
    <col customWidth="1" max="17" min="17" width="20"/>
    <col customWidth="1" max="18" min="18" width="31"/>
    <col customWidth="1" max="19" min="19" width="21"/>
  </cols>
  <sheetData>
    <row r="1" spans="1:19">
      <c r="A1" s="1" t="s">
        <v>608</v>
      </c>
      <c r="B1" s="2" t="s">
        <v>609</v>
      </c>
      <c r="C1" s="2" t="s">
        <v>610</v>
      </c>
      <c r="D1" s="2" t="s">
        <v>611</v>
      </c>
      <c r="E1" s="2" t="s">
        <v>612</v>
      </c>
      <c r="F1" s="2" t="s">
        <v>613</v>
      </c>
      <c r="G1" s="2" t="s">
        <v>614</v>
      </c>
      <c r="H1" s="2" t="s">
        <v>615</v>
      </c>
      <c r="I1" s="2" t="s">
        <v>616</v>
      </c>
      <c r="J1" s="2" t="s">
        <v>617</v>
      </c>
      <c r="K1" s="2" t="s">
        <v>618</v>
      </c>
      <c r="L1" s="2" t="s">
        <v>619</v>
      </c>
      <c r="M1" s="2" t="s">
        <v>620</v>
      </c>
      <c r="N1" s="2" t="s">
        <v>257</v>
      </c>
      <c r="O1" s="2" t="s">
        <v>621</v>
      </c>
      <c r="P1" s="2" t="s">
        <v>622</v>
      </c>
      <c r="Q1" s="2" t="s">
        <v>623</v>
      </c>
      <c r="R1" s="2" t="s">
        <v>624</v>
      </c>
      <c r="S1" s="2" t="s">
        <v>533</v>
      </c>
    </row>
    <row r="2" spans="1:19">
      <c r="A2" s="4" t="s">
        <v>625</v>
      </c>
      <c r="N2" s="5" t="n">
        <v>50000</v>
      </c>
      <c r="S2" s="5" t="n">
        <v>50000</v>
      </c>
    </row>
    <row r="3" spans="1:19">
      <c r="A3" s="4" t="s">
        <v>330</v>
      </c>
      <c r="S3" s="6" t="n">
        <v>929577</v>
      </c>
    </row>
    <row r="4" spans="1:19">
      <c r="A4" s="4" t="s">
        <v>626</v>
      </c>
      <c r="R4" s="7" t="n">
        <v>0.002</v>
      </c>
    </row>
    <row r="5" spans="1:19">
      <c r="A5" s="4" t="s">
        <v>331</v>
      </c>
      <c r="N5" s="4" t="s">
        <v>332</v>
      </c>
    </row>
    <row r="6" spans="1:19">
      <c r="A6" s="4" t="s">
        <v>627</v>
      </c>
      <c r="N6" s="4" t="s">
        <v>334</v>
      </c>
    </row>
    <row r="7" spans="1:19">
      <c r="A7" s="4" t="s">
        <v>628</v>
      </c>
      <c r="E7" s="5" t="n">
        <v>50000</v>
      </c>
      <c r="F7" s="5" t="n">
        <v>50000</v>
      </c>
      <c r="G7" s="5" t="n">
        <v>10000</v>
      </c>
    </row>
    <row r="8" spans="1:19">
      <c r="A8" s="4" t="s">
        <v>629</v>
      </c>
      <c r="E8" s="6" t="n">
        <v>5000000</v>
      </c>
      <c r="F8" s="6" t="n">
        <v>5000000</v>
      </c>
      <c r="G8" s="6" t="n">
        <v>1000000</v>
      </c>
    </row>
    <row r="9" spans="1:19">
      <c r="A9" s="4" t="s">
        <v>630</v>
      </c>
      <c r="E9" s="8" t="n">
        <v>0.01</v>
      </c>
      <c r="F9" s="8" t="n">
        <v>0.01</v>
      </c>
      <c r="G9" s="8" t="n">
        <v>0.01</v>
      </c>
    </row>
    <row r="10" spans="1:19">
      <c r="A10" s="4" t="s">
        <v>418</v>
      </c>
      <c r="N10" s="5" t="n">
        <v>154917</v>
      </c>
      <c r="R10" s="5" t="n">
        <v>90000</v>
      </c>
      <c r="S10" s="6" t="n">
        <v>100000</v>
      </c>
    </row>
    <row r="11" spans="1:19">
      <c r="A11" s="4" t="s">
        <v>631</v>
      </c>
      <c r="N11" s="6" t="n">
        <v>170000</v>
      </c>
    </row>
    <row r="12" spans="1:19">
      <c r="A12" s="4" t="s">
        <v>67</v>
      </c>
      <c r="N12" s="6" t="n">
        <v>23815614</v>
      </c>
      <c r="S12" s="5" t="n">
        <v>23189494</v>
      </c>
    </row>
    <row r="13" spans="1:19">
      <c r="A13" s="4" t="s">
        <v>632</v>
      </c>
      <c r="N13" s="5" t="n">
        <v>-2494</v>
      </c>
    </row>
    <row r="14" spans="1:19">
      <c r="A14" s="4" t="s">
        <v>633</v>
      </c>
    </row>
    <row r="15" spans="1:19">
      <c r="A15" s="4" t="s">
        <v>632</v>
      </c>
      <c r="M15" s="5" t="n">
        <v>135323</v>
      </c>
    </row>
    <row r="16" spans="1:19">
      <c r="A16" s="4" t="s">
        <v>634</v>
      </c>
    </row>
    <row r="17" spans="1:19">
      <c r="A17" s="4" t="s">
        <v>635</v>
      </c>
      <c r="L17" s="5" t="n">
        <v>5000</v>
      </c>
    </row>
    <row r="18" spans="1:19">
      <c r="A18" s="4" t="s">
        <v>636</v>
      </c>
    </row>
    <row r="19" spans="1:19">
      <c r="A19" s="4" t="s">
        <v>637</v>
      </c>
      <c r="D19" s="8" t="n">
        <v>0.02</v>
      </c>
    </row>
    <row r="20" spans="1:19">
      <c r="A20" s="4" t="s">
        <v>638</v>
      </c>
      <c r="D20" s="4" t="s">
        <v>639</v>
      </c>
    </row>
    <row r="21" spans="1:19">
      <c r="A21" s="4" t="s">
        <v>626</v>
      </c>
      <c r="D21" s="7" t="n">
        <v>0.008999999999999999</v>
      </c>
    </row>
    <row r="22" spans="1:19">
      <c r="A22" s="4" t="s">
        <v>640</v>
      </c>
      <c r="D22" s="5" t="n">
        <v>100000</v>
      </c>
    </row>
    <row r="23" spans="1:19">
      <c r="A23" s="4" t="s">
        <v>641</v>
      </c>
      <c r="I23" s="5" t="n">
        <v>400000</v>
      </c>
    </row>
    <row r="24" spans="1:19">
      <c r="A24" s="4" t="s">
        <v>642</v>
      </c>
      <c r="I24" s="5" t="n">
        <v>3000000</v>
      </c>
    </row>
    <row r="25" spans="1:19">
      <c r="A25" s="4" t="s">
        <v>643</v>
      </c>
      <c r="P25" s="5" t="n">
        <v>25000</v>
      </c>
    </row>
    <row r="26" spans="1:19">
      <c r="A26" s="4" t="s">
        <v>644</v>
      </c>
      <c r="O26" s="5" t="n">
        <v>375000</v>
      </c>
    </row>
    <row r="27" spans="1:19">
      <c r="A27" s="4" t="s">
        <v>645</v>
      </c>
      <c r="H27" s="5" t="n">
        <v>10000</v>
      </c>
    </row>
    <row r="28" spans="1:19">
      <c r="A28" s="4" t="s">
        <v>646</v>
      </c>
      <c r="H28" s="6" t="n">
        <v>32000</v>
      </c>
    </row>
    <row r="29" spans="1:19">
      <c r="A29" s="4" t="s">
        <v>647</v>
      </c>
    </row>
    <row r="30" spans="1:19">
      <c r="A30" s="4" t="s">
        <v>648</v>
      </c>
      <c r="D30" s="6" t="n">
        <v>85450</v>
      </c>
    </row>
    <row r="31" spans="1:19">
      <c r="A31" s="4" t="s">
        <v>635</v>
      </c>
      <c r="D31" s="5" t="n">
        <v>12400</v>
      </c>
    </row>
    <row r="32" spans="1:19">
      <c r="A32" s="4" t="s">
        <v>649</v>
      </c>
      <c r="D32" s="4" t="s">
        <v>650</v>
      </c>
    </row>
    <row r="33" spans="1:19">
      <c r="A33" s="4" t="s">
        <v>651</v>
      </c>
      <c r="D33" s="4" t="s">
        <v>652</v>
      </c>
    </row>
    <row r="34" spans="1:19">
      <c r="A34" s="4" t="s">
        <v>653</v>
      </c>
      <c r="D34" s="4" t="s">
        <v>654</v>
      </c>
    </row>
    <row r="35" spans="1:19">
      <c r="A35" s="4" t="s">
        <v>655</v>
      </c>
      <c r="D35" s="5" t="n">
        <v>2150</v>
      </c>
    </row>
    <row r="36" spans="1:19">
      <c r="A36" s="4" t="s">
        <v>59</v>
      </c>
      <c r="D36" s="6" t="n">
        <v>85450</v>
      </c>
    </row>
    <row r="37" spans="1:19">
      <c r="A37" s="4" t="s">
        <v>656</v>
      </c>
      <c r="D37" s="5" t="n">
        <v>120948</v>
      </c>
    </row>
    <row r="38" spans="1:19">
      <c r="A38" s="4" t="s">
        <v>657</v>
      </c>
    </row>
    <row r="39" spans="1:19">
      <c r="A39" s="4" t="s">
        <v>649</v>
      </c>
      <c r="C39" s="4" t="s">
        <v>658</v>
      </c>
      <c r="D39" s="4" t="s">
        <v>650</v>
      </c>
    </row>
    <row r="40" spans="1:19">
      <c r="A40" s="4" t="s">
        <v>638</v>
      </c>
      <c r="C40" s="4" t="s">
        <v>639</v>
      </c>
    </row>
    <row r="41" spans="1:19">
      <c r="A41" s="4" t="s">
        <v>659</v>
      </c>
      <c r="D41" s="4" t="s">
        <v>660</v>
      </c>
    </row>
    <row r="42" spans="1:19">
      <c r="A42" s="4" t="s">
        <v>59</v>
      </c>
      <c r="C42" s="5" t="n">
        <v>423065</v>
      </c>
    </row>
    <row r="43" spans="1:19">
      <c r="A43" s="4" t="s">
        <v>628</v>
      </c>
      <c r="B43" s="5" t="n">
        <v>50000</v>
      </c>
    </row>
    <row r="44" spans="1:19">
      <c r="A44" s="4" t="s">
        <v>661</v>
      </c>
      <c r="C44" s="5" t="n">
        <v>121750</v>
      </c>
    </row>
    <row r="45" spans="1:19">
      <c r="A45" s="4" t="s">
        <v>630</v>
      </c>
      <c r="C45" s="8" t="n">
        <v>0.1</v>
      </c>
    </row>
    <row r="46" spans="1:19">
      <c r="A46" s="4" t="s">
        <v>418</v>
      </c>
      <c r="C46" s="5" t="n">
        <v>150000</v>
      </c>
    </row>
    <row r="47" spans="1:19">
      <c r="A47" s="4" t="s">
        <v>631</v>
      </c>
      <c r="C47" s="5" t="n">
        <v>150000</v>
      </c>
    </row>
    <row r="48" spans="1:19">
      <c r="A48" s="4" t="s">
        <v>662</v>
      </c>
      <c r="C48" s="6" t="n">
        <v>1500000</v>
      </c>
    </row>
    <row r="49" spans="1:19">
      <c r="A49" s="4" t="s">
        <v>663</v>
      </c>
      <c r="C49" s="4" t="s">
        <v>664</v>
      </c>
    </row>
    <row r="50" spans="1:19">
      <c r="A50" s="4" t="s">
        <v>67</v>
      </c>
      <c r="C50" s="5" t="n">
        <v>24960</v>
      </c>
    </row>
    <row r="51" spans="1:19">
      <c r="A51" s="4" t="s">
        <v>665</v>
      </c>
      <c r="K51" s="5" t="n">
        <v>7500</v>
      </c>
    </row>
    <row r="52" spans="1:19">
      <c r="A52" s="4" t="s">
        <v>632</v>
      </c>
      <c r="K52" s="5" t="n">
        <v>135323</v>
      </c>
    </row>
    <row r="53" spans="1:19">
      <c r="A53" s="4" t="s">
        <v>666</v>
      </c>
      <c r="B53" s="6" t="n">
        <v>2500000</v>
      </c>
    </row>
    <row r="54" spans="1:19">
      <c r="A54" s="4" t="s">
        <v>667</v>
      </c>
      <c r="B54" s="8" t="n">
        <v>0.02</v>
      </c>
    </row>
    <row r="55" spans="1:19">
      <c r="A55" s="4" t="s">
        <v>499</v>
      </c>
      <c r="B55" s="4" t="s">
        <v>668</v>
      </c>
    </row>
    <row r="56" spans="1:19">
      <c r="A56" s="4" t="s">
        <v>669</v>
      </c>
      <c r="B56" s="6" t="n">
        <v>28500000</v>
      </c>
    </row>
    <row r="57" spans="1:19">
      <c r="A57" s="4" t="s">
        <v>670</v>
      </c>
    </row>
    <row r="58" spans="1:19">
      <c r="A58" s="4" t="s">
        <v>626</v>
      </c>
      <c r="J58" s="5" t="n">
        <v>75000</v>
      </c>
    </row>
    <row r="59" spans="1:19">
      <c r="A59" s="4" t="s">
        <v>631</v>
      </c>
      <c r="J59" s="5" t="n">
        <v>10000</v>
      </c>
    </row>
    <row r="60" spans="1:19">
      <c r="A60" s="4" t="s">
        <v>671</v>
      </c>
      <c r="J60" s="6" t="n">
        <v>900901</v>
      </c>
    </row>
    <row r="61" spans="1:19">
      <c r="A61" s="4" t="s">
        <v>347</v>
      </c>
      <c r="J61" s="5" t="n">
        <v>550000</v>
      </c>
    </row>
    <row r="62" spans="1:19">
      <c r="A62" s="4" t="s">
        <v>672</v>
      </c>
    </row>
    <row r="63" spans="1:19">
      <c r="A63" s="4" t="s">
        <v>635</v>
      </c>
      <c r="C63" s="5" t="n">
        <v>28250</v>
      </c>
    </row>
    <row r="64" spans="1:19">
      <c r="A64" s="4" t="s">
        <v>649</v>
      </c>
      <c r="C64" s="4" t="s">
        <v>658</v>
      </c>
    </row>
    <row r="65" spans="1:19">
      <c r="A65" s="4" t="s">
        <v>331</v>
      </c>
      <c r="C65" s="4" t="s">
        <v>673</v>
      </c>
    </row>
    <row r="66" spans="1:19">
      <c r="A66" s="4" t="s">
        <v>671</v>
      </c>
      <c r="C66" s="6" t="n">
        <v>1500000</v>
      </c>
    </row>
    <row r="67" spans="1:19">
      <c r="A67" s="4" t="s">
        <v>674</v>
      </c>
    </row>
    <row r="68" spans="1:19">
      <c r="A68" s="4" t="s">
        <v>589</v>
      </c>
      <c r="O68" s="5" t="n">
        <v>3000000</v>
      </c>
      <c r="Q68" s="5" t="n">
        <v>3000000</v>
      </c>
    </row>
    <row r="69" spans="1:19">
      <c r="A69" s="4" t="s">
        <v>675</v>
      </c>
    </row>
    <row r="70" spans="1:19">
      <c r="A70" s="4" t="s">
        <v>630</v>
      </c>
      <c r="D70" s="7" t="n">
        <v>0.008</v>
      </c>
    </row>
    <row r="71" spans="1:19">
      <c r="A71" s="4" t="s">
        <v>631</v>
      </c>
      <c r="D71" s="5" t="n">
        <v>200000</v>
      </c>
    </row>
    <row r="72" spans="1:19">
      <c r="A72" s="4" t="s">
        <v>640</v>
      </c>
      <c r="D72" s="6" t="n">
        <v>100000</v>
      </c>
    </row>
    <row r="73" spans="1:19">
      <c r="A73" s="4" t="s">
        <v>676</v>
      </c>
      <c r="D73" s="6" t="n">
        <v>100000</v>
      </c>
    </row>
    <row r="74" spans="1:19">
      <c r="A74" s="4" t="s">
        <v>677</v>
      </c>
    </row>
    <row r="75" spans="1:19">
      <c r="A75" s="4" t="s">
        <v>637</v>
      </c>
      <c r="C75" s="8" t="n">
        <v>0.02</v>
      </c>
    </row>
    <row r="76" spans="1:19">
      <c r="A76" s="4" t="s">
        <v>626</v>
      </c>
      <c r="C76" s="7" t="n">
        <v>0.007</v>
      </c>
    </row>
    <row r="77" spans="1:19">
      <c r="A77" s="4" t="s">
        <v>331</v>
      </c>
      <c r="C77" s="4" t="s">
        <v>678</v>
      </c>
    </row>
    <row r="78" spans="1:19">
      <c r="A78" s="4" t="s">
        <v>627</v>
      </c>
      <c r="C78" s="4" t="s">
        <v>679</v>
      </c>
    </row>
    <row r="79" spans="1:19">
      <c r="A79" s="4" t="s">
        <v>335</v>
      </c>
      <c r="C79" s="4" t="s">
        <v>336</v>
      </c>
    </row>
    <row r="80" spans="1:19">
      <c r="A80" s="4" t="s">
        <v>680</v>
      </c>
      <c r="C80" s="6" t="n">
        <v>22354694</v>
      </c>
    </row>
    <row r="81" spans="1:19">
      <c r="A81" s="4" t="s">
        <v>59</v>
      </c>
      <c r="C81" s="5" t="n">
        <v>423065</v>
      </c>
    </row>
    <row r="82" spans="1:19">
      <c r="A82" s="4" t="s">
        <v>681</v>
      </c>
    </row>
    <row r="83" spans="1:19">
      <c r="A83" s="4" t="s">
        <v>637</v>
      </c>
      <c r="C83" s="8" t="n">
        <v>0.02</v>
      </c>
    </row>
    <row r="84" spans="1:19">
      <c r="A84" s="4" t="s">
        <v>635</v>
      </c>
      <c r="C84" s="5" t="n">
        <v>28250</v>
      </c>
    </row>
    <row r="85" spans="1:19">
      <c r="A85" s="4" t="s">
        <v>626</v>
      </c>
      <c r="C85" s="8" t="n">
        <v>0.1</v>
      </c>
    </row>
    <row r="86" spans="1:19">
      <c r="A86" s="4" t="s">
        <v>331</v>
      </c>
      <c r="C86" s="4" t="s">
        <v>673</v>
      </c>
    </row>
    <row r="87" spans="1:19">
      <c r="A87" s="4" t="s">
        <v>627</v>
      </c>
      <c r="C87" s="4" t="s">
        <v>679</v>
      </c>
    </row>
    <row r="88" spans="1:19">
      <c r="A88" s="4" t="s">
        <v>335</v>
      </c>
      <c r="C88" s="4" t="s">
        <v>336</v>
      </c>
    </row>
    <row r="89" spans="1:19">
      <c r="A89" s="4" t="s">
        <v>655</v>
      </c>
      <c r="C89" s="5" t="n">
        <v>150000</v>
      </c>
    </row>
    <row r="90" spans="1:19">
      <c r="A90" s="4" t="s">
        <v>59</v>
      </c>
      <c r="C90" s="6" t="n">
        <v>96790</v>
      </c>
    </row>
    <row r="91" spans="1:19">
      <c r="A91" s="4" t="s">
        <v>656</v>
      </c>
      <c r="C91" s="6" t="n">
        <v>-326275</v>
      </c>
    </row>
    <row r="92" spans="1:19">
      <c r="A92" s="4" t="s">
        <v>67</v>
      </c>
      <c r="C92" s="6" t="n">
        <v>24960</v>
      </c>
    </row>
    <row r="93" spans="1:19">
      <c r="A93" s="4" t="s">
        <v>682</v>
      </c>
      <c r="C93" s="5" t="n">
        <v>24960</v>
      </c>
    </row>
    <row r="94" spans="1:19">
      <c r="A94" s="4" t="s">
        <v>683</v>
      </c>
    </row>
    <row r="95" spans="1:19">
      <c r="A95" s="4" t="s">
        <v>330</v>
      </c>
      <c r="D95" s="6" t="n">
        <v>206398</v>
      </c>
    </row>
    <row r="96" spans="1:19">
      <c r="A96" s="4" t="s">
        <v>640</v>
      </c>
      <c r="D96" s="5" t="n">
        <v>100000</v>
      </c>
    </row>
    <row r="97" spans="1:19">
      <c r="A97" s="4" t="s">
        <v>684</v>
      </c>
    </row>
    <row r="98" spans="1:19">
      <c r="A98" s="4" t="s">
        <v>331</v>
      </c>
      <c r="D98" s="4" t="s">
        <v>356</v>
      </c>
    </row>
    <row r="99" spans="1:19">
      <c r="A99" s="4" t="s">
        <v>627</v>
      </c>
      <c r="D99" s="4" t="s">
        <v>685</v>
      </c>
    </row>
    <row r="100" spans="1:19">
      <c r="A100" s="4" t="s">
        <v>335</v>
      </c>
      <c r="D100" s="4" t="s">
        <v>686</v>
      </c>
    </row>
    <row r="101" spans="1:19">
      <c r="A101" s="4" t="s">
        <v>680</v>
      </c>
      <c r="D101" s="6" t="n">
        <v>10752688</v>
      </c>
    </row>
    <row r="102" spans="1:19">
      <c r="A102" s="4" t="s">
        <v>687</v>
      </c>
    </row>
    <row r="103" spans="1:19">
      <c r="A103" s="4" t="s">
        <v>635</v>
      </c>
      <c r="D103" s="5" t="n">
        <v>2150</v>
      </c>
    </row>
    <row r="104" spans="1:19">
      <c r="A104" s="4" t="s">
        <v>655</v>
      </c>
      <c r="D104"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106</v>
      </c>
      <c r="B1" s="2" t="s">
        <v>107</v>
      </c>
      <c r="C1" s="2" t="s">
        <v>108</v>
      </c>
      <c r="D1" s="2" t="s">
        <v>109</v>
      </c>
      <c r="E1" s="2" t="s">
        <v>110</v>
      </c>
      <c r="F1" s="2" t="s">
        <v>111</v>
      </c>
    </row>
    <row r="2" spans="1:6">
      <c r="A2" s="4" t="s">
        <v>112</v>
      </c>
      <c r="B2" s="6" t="n">
        <v>54416295</v>
      </c>
      <c r="C2" s="6" t="n">
        <v>400000</v>
      </c>
    </row>
    <row r="3" spans="1:6">
      <c r="A3" s="4" t="s">
        <v>113</v>
      </c>
      <c r="B3" s="5" t="n">
        <v>54416</v>
      </c>
      <c r="C3" s="5" t="n">
        <v>400</v>
      </c>
      <c r="D3" s="5" t="n">
        <v>21927952</v>
      </c>
      <c r="E3" s="5" t="n">
        <v>-26197339</v>
      </c>
      <c r="F3" s="5" t="n">
        <v>-4214571</v>
      </c>
    </row>
    <row r="4" spans="1:6">
      <c r="A4" s="4" t="s">
        <v>114</v>
      </c>
      <c r="B4" s="6" t="n">
        <v>15000</v>
      </c>
      <c r="C4" s="4" t="s">
        <v>42</v>
      </c>
    </row>
    <row r="5" spans="1:6">
      <c r="A5" s="4" t="s">
        <v>115</v>
      </c>
      <c r="B5" s="5" t="n">
        <v>15</v>
      </c>
      <c r="C5" s="4" t="s">
        <v>42</v>
      </c>
      <c r="D5" s="6" t="n">
        <v>885</v>
      </c>
      <c r="E5" s="4" t="s">
        <v>42</v>
      </c>
      <c r="F5" s="6" t="n">
        <v>900</v>
      </c>
    </row>
    <row r="6" spans="1:6">
      <c r="A6" s="4" t="s">
        <v>116</v>
      </c>
      <c r="B6" s="6" t="n">
        <v>2168193</v>
      </c>
      <c r="C6" s="4" t="s">
        <v>42</v>
      </c>
    </row>
    <row r="7" spans="1:6">
      <c r="A7" s="4" t="s">
        <v>117</v>
      </c>
      <c r="B7" s="5" t="n">
        <v>2168</v>
      </c>
      <c r="C7" s="4" t="s">
        <v>42</v>
      </c>
      <c r="D7" s="6" t="n">
        <v>67832</v>
      </c>
      <c r="E7" s="4" t="s">
        <v>42</v>
      </c>
      <c r="F7" s="6" t="n">
        <v>70000</v>
      </c>
    </row>
    <row r="8" spans="1:6">
      <c r="A8" s="4" t="s">
        <v>118</v>
      </c>
      <c r="B8" s="6" t="n">
        <v>400000</v>
      </c>
      <c r="C8" s="6" t="n">
        <v>-400000</v>
      </c>
    </row>
    <row r="9" spans="1:6">
      <c r="A9" s="4" t="s">
        <v>119</v>
      </c>
      <c r="B9" s="5" t="n">
        <v>400</v>
      </c>
      <c r="C9" s="5" t="n">
        <v>-400</v>
      </c>
      <c r="D9" s="4" t="s">
        <v>42</v>
      </c>
      <c r="E9" s="4" t="s">
        <v>42</v>
      </c>
      <c r="F9" s="4" t="s">
        <v>42</v>
      </c>
    </row>
    <row r="10" spans="1:6">
      <c r="A10" s="4" t="s">
        <v>120</v>
      </c>
      <c r="B10" s="4" t="s">
        <v>42</v>
      </c>
      <c r="C10" s="4" t="s">
        <v>42</v>
      </c>
      <c r="D10" s="6" t="n">
        <v>7657</v>
      </c>
      <c r="E10" s="4" t="s">
        <v>42</v>
      </c>
      <c r="F10" s="6" t="n">
        <v>7657</v>
      </c>
    </row>
    <row r="11" spans="1:6">
      <c r="A11" s="4" t="s">
        <v>121</v>
      </c>
      <c r="B11" s="6" t="n">
        <v>1000000</v>
      </c>
    </row>
    <row r="12" spans="1:6">
      <c r="A12" s="4" t="s">
        <v>122</v>
      </c>
      <c r="B12" s="5" t="n">
        <v>1000</v>
      </c>
      <c r="C12" s="4" t="s">
        <v>42</v>
      </c>
      <c r="D12" s="6" t="n">
        <v>9000</v>
      </c>
      <c r="E12" s="4" t="s">
        <v>42</v>
      </c>
      <c r="F12" s="6" t="n">
        <v>10000</v>
      </c>
    </row>
    <row r="13" spans="1:6">
      <c r="A13" s="4" t="s">
        <v>123</v>
      </c>
      <c r="B13" s="4" t="s">
        <v>42</v>
      </c>
      <c r="C13" s="4" t="s">
        <v>42</v>
      </c>
      <c r="D13" s="6" t="n">
        <v>1176168</v>
      </c>
      <c r="E13" s="4" t="s">
        <v>42</v>
      </c>
      <c r="F13" s="6" t="n">
        <v>1176168</v>
      </c>
    </row>
    <row r="14" spans="1:6">
      <c r="A14" s="4" t="s">
        <v>124</v>
      </c>
      <c r="B14" s="4" t="s">
        <v>42</v>
      </c>
      <c r="C14" s="4" t="s">
        <v>42</v>
      </c>
      <c r="D14" s="4" t="s">
        <v>42</v>
      </c>
      <c r="E14" s="6" t="n">
        <v>-353614</v>
      </c>
      <c r="F14" s="6" t="n">
        <v>-353614</v>
      </c>
    </row>
    <row r="15" spans="1:6">
      <c r="A15" s="4" t="s">
        <v>125</v>
      </c>
      <c r="B15" s="6" t="n">
        <v>57999488</v>
      </c>
      <c r="C15" s="4" t="s">
        <v>42</v>
      </c>
    </row>
    <row r="16" spans="1:6">
      <c r="A16" s="4" t="s">
        <v>126</v>
      </c>
      <c r="B16" s="5" t="n">
        <v>57999</v>
      </c>
      <c r="C16" s="4" t="s">
        <v>42</v>
      </c>
      <c r="D16" s="6" t="n">
        <v>23189494</v>
      </c>
      <c r="E16" s="6" t="n">
        <v>-26550953</v>
      </c>
      <c r="F16" s="6" t="n">
        <v>-3303460</v>
      </c>
    </row>
    <row r="17" spans="1:6">
      <c r="A17" s="4" t="s">
        <v>116</v>
      </c>
      <c r="B17" s="6" t="n">
        <v>2993585</v>
      </c>
    </row>
    <row r="18" spans="1:6">
      <c r="A18" s="4" t="s">
        <v>117</v>
      </c>
      <c r="B18" s="5" t="n">
        <v>2994</v>
      </c>
      <c r="D18" s="6" t="n">
        <v>12006</v>
      </c>
      <c r="F18" s="6" t="n">
        <v>15000</v>
      </c>
    </row>
    <row r="19" spans="1:6">
      <c r="A19" s="4" t="s">
        <v>120</v>
      </c>
      <c r="D19" s="6" t="n">
        <v>-3865</v>
      </c>
      <c r="F19" s="6" t="n">
        <v>-3865</v>
      </c>
    </row>
    <row r="20" spans="1:6">
      <c r="A20" s="4" t="s">
        <v>127</v>
      </c>
      <c r="B20" s="6" t="n">
        <v>11000000</v>
      </c>
    </row>
    <row r="21" spans="1:6">
      <c r="A21" s="4" t="s">
        <v>128</v>
      </c>
      <c r="B21" s="5" t="n">
        <v>11000</v>
      </c>
      <c r="D21" s="6" t="n">
        <v>99000</v>
      </c>
      <c r="F21" s="6" t="n">
        <v>110000</v>
      </c>
    </row>
    <row r="22" spans="1:6">
      <c r="A22" s="4" t="s">
        <v>129</v>
      </c>
      <c r="B22" s="6" t="n">
        <v>16000000</v>
      </c>
    </row>
    <row r="23" spans="1:6">
      <c r="A23" s="4" t="s">
        <v>130</v>
      </c>
      <c r="B23" s="5" t="n">
        <v>16000</v>
      </c>
      <c r="D23" s="6" t="n">
        <v>184000</v>
      </c>
      <c r="F23" s="6" t="n">
        <v>200000</v>
      </c>
    </row>
    <row r="24" spans="1:6">
      <c r="A24" s="4" t="s">
        <v>131</v>
      </c>
      <c r="B24" s="6" t="n">
        <v>5000000</v>
      </c>
    </row>
    <row r="25" spans="1:6">
      <c r="A25" s="4" t="s">
        <v>132</v>
      </c>
      <c r="B25" s="5" t="n">
        <v>5000</v>
      </c>
      <c r="D25" s="6" t="n">
        <v>95000</v>
      </c>
      <c r="F25" s="6" t="n">
        <v>100000</v>
      </c>
    </row>
    <row r="26" spans="1:6">
      <c r="A26" s="4" t="s">
        <v>133</v>
      </c>
      <c r="D26" s="6" t="n">
        <v>239979</v>
      </c>
      <c r="F26" s="6" t="n">
        <v>239979</v>
      </c>
    </row>
    <row r="27" spans="1:6">
      <c r="A27" s="4" t="s">
        <v>124</v>
      </c>
      <c r="E27" s="6" t="n">
        <v>-746292</v>
      </c>
      <c r="F27" s="6" t="n">
        <v>-746292</v>
      </c>
    </row>
    <row r="28" spans="1:6">
      <c r="A28" s="4" t="s">
        <v>134</v>
      </c>
      <c r="B28" s="6" t="n">
        <v>92993073</v>
      </c>
    </row>
    <row r="29" spans="1:6">
      <c r="A29" s="4" t="s">
        <v>135</v>
      </c>
      <c r="B29" s="5" t="n">
        <v>92993</v>
      </c>
      <c r="D29" s="5" t="n">
        <v>23815614</v>
      </c>
      <c r="E29" s="5" t="n">
        <v>-27297245</v>
      </c>
      <c r="F29" s="5" t="n">
        <v>-3388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24</v>
      </c>
      <c r="B4" s="5" t="n">
        <v>-746292</v>
      </c>
      <c r="C4" s="5" t="n">
        <v>-353614</v>
      </c>
    </row>
    <row r="5" spans="1:3">
      <c r="A5" s="3" t="s">
        <v>138</v>
      </c>
    </row>
    <row r="6" spans="1:3">
      <c r="A6" s="4" t="s">
        <v>95</v>
      </c>
      <c r="B6" s="4" t="s">
        <v>42</v>
      </c>
      <c r="C6" s="6" t="n">
        <v>2494</v>
      </c>
    </row>
    <row r="7" spans="1:3">
      <c r="A7" s="4" t="s">
        <v>97</v>
      </c>
      <c r="B7" s="6" t="n">
        <v>90796</v>
      </c>
      <c r="C7" s="4" t="s">
        <v>42</v>
      </c>
    </row>
    <row r="8" spans="1:3">
      <c r="A8" s="4" t="s">
        <v>139</v>
      </c>
      <c r="B8" s="4" t="s">
        <v>42</v>
      </c>
      <c r="C8" s="6" t="n">
        <v>900</v>
      </c>
    </row>
    <row r="9" spans="1:3">
      <c r="A9" s="4" t="s">
        <v>140</v>
      </c>
      <c r="B9" s="6" t="n">
        <v>-3865</v>
      </c>
      <c r="C9" s="6" t="n">
        <v>7657</v>
      </c>
    </row>
    <row r="10" spans="1:3">
      <c r="A10" s="4" t="s">
        <v>141</v>
      </c>
      <c r="B10" s="6" t="n">
        <v>69917</v>
      </c>
      <c r="C10" s="4" t="s">
        <v>42</v>
      </c>
    </row>
    <row r="11" spans="1:3">
      <c r="A11" s="4" t="s">
        <v>142</v>
      </c>
      <c r="B11" s="4" t="s">
        <v>42</v>
      </c>
      <c r="C11" s="6" t="n">
        <v>11829</v>
      </c>
    </row>
    <row r="12" spans="1:3">
      <c r="A12" s="4" t="s">
        <v>143</v>
      </c>
      <c r="B12" s="4" t="s">
        <v>42</v>
      </c>
      <c r="C12" s="6" t="n">
        <v>12384</v>
      </c>
    </row>
    <row r="13" spans="1:3">
      <c r="A13" s="4" t="s">
        <v>133</v>
      </c>
      <c r="B13" s="6" t="n">
        <v>239979</v>
      </c>
      <c r="C13" s="4" t="s">
        <v>42</v>
      </c>
    </row>
    <row r="14" spans="1:3">
      <c r="A14" s="4" t="s">
        <v>100</v>
      </c>
      <c r="B14" s="6" t="n">
        <v>39132</v>
      </c>
      <c r="C14" s="4" t="s">
        <v>42</v>
      </c>
    </row>
    <row r="15" spans="1:3">
      <c r="A15" s="4" t="s">
        <v>101</v>
      </c>
      <c r="B15" s="6" t="n">
        <v>-36127</v>
      </c>
      <c r="C15" s="4" t="s">
        <v>42</v>
      </c>
    </row>
    <row r="16" spans="1:3">
      <c r="A16" s="3" t="s">
        <v>144</v>
      </c>
    </row>
    <row r="17" spans="1:3">
      <c r="A17" s="4" t="s">
        <v>41</v>
      </c>
      <c r="B17" s="6" t="n">
        <v>-50000</v>
      </c>
      <c r="C17" s="6" t="n">
        <v>83</v>
      </c>
    </row>
    <row r="18" spans="1:3">
      <c r="A18" s="4" t="s">
        <v>43</v>
      </c>
      <c r="B18" s="6" t="n">
        <v>7500</v>
      </c>
      <c r="C18" s="4" t="s">
        <v>42</v>
      </c>
    </row>
    <row r="19" spans="1:3">
      <c r="A19" s="4" t="s">
        <v>48</v>
      </c>
      <c r="B19" s="6" t="n">
        <v>-35000</v>
      </c>
      <c r="C19" s="4" t="s">
        <v>42</v>
      </c>
    </row>
    <row r="20" spans="1:3">
      <c r="A20" s="4" t="s">
        <v>52</v>
      </c>
      <c r="B20" s="6" t="n">
        <v>15725</v>
      </c>
      <c r="C20" s="6" t="n">
        <v>226912</v>
      </c>
    </row>
    <row r="21" spans="1:3">
      <c r="A21" s="4" t="s">
        <v>53</v>
      </c>
      <c r="B21" s="6" t="n">
        <v>-14132</v>
      </c>
      <c r="C21" s="6" t="n">
        <v>21302</v>
      </c>
    </row>
    <row r="22" spans="1:3">
      <c r="A22" s="4" t="s">
        <v>55</v>
      </c>
      <c r="B22" s="6" t="n">
        <v>24532</v>
      </c>
      <c r="C22" s="6" t="n">
        <v>38021</v>
      </c>
    </row>
    <row r="23" spans="1:3">
      <c r="A23" s="4" t="s">
        <v>63</v>
      </c>
      <c r="B23" s="6" t="n">
        <v>44227</v>
      </c>
      <c r="C23" s="6" t="n">
        <v>32308</v>
      </c>
    </row>
    <row r="24" spans="1:3">
      <c r="A24" s="4" t="s">
        <v>145</v>
      </c>
      <c r="B24" s="6" t="n">
        <v>-353608</v>
      </c>
      <c r="C24" s="6" t="n">
        <v>276</v>
      </c>
    </row>
    <row r="25" spans="1:3">
      <c r="A25" s="3" t="s">
        <v>146</v>
      </c>
    </row>
    <row r="26" spans="1:3">
      <c r="A26" s="4" t="s">
        <v>147</v>
      </c>
      <c r="B26" s="6" t="n">
        <v>-1500</v>
      </c>
      <c r="C26" s="4" t="s">
        <v>42</v>
      </c>
    </row>
    <row r="27" spans="1:3">
      <c r="A27" s="4" t="s">
        <v>45</v>
      </c>
      <c r="B27" s="6" t="n">
        <v>-125000</v>
      </c>
      <c r="C27" s="4" t="s">
        <v>42</v>
      </c>
    </row>
    <row r="28" spans="1:3">
      <c r="A28" s="4" t="s">
        <v>148</v>
      </c>
      <c r="B28" s="6" t="n">
        <v>-126500</v>
      </c>
      <c r="C28" s="4" t="s">
        <v>42</v>
      </c>
    </row>
    <row r="29" spans="1:3">
      <c r="A29" s="3" t="s">
        <v>149</v>
      </c>
    </row>
    <row r="30" spans="1:3">
      <c r="A30" s="4" t="s">
        <v>150</v>
      </c>
      <c r="B30" s="6" t="n">
        <v>75000</v>
      </c>
      <c r="C30" s="4" t="s">
        <v>42</v>
      </c>
    </row>
    <row r="31" spans="1:3">
      <c r="A31" s="4" t="s">
        <v>151</v>
      </c>
      <c r="B31" s="6" t="n">
        <v>410000</v>
      </c>
    </row>
    <row r="32" spans="1:3">
      <c r="A32" s="4" t="s">
        <v>152</v>
      </c>
      <c r="B32" s="6" t="n">
        <v>485000</v>
      </c>
      <c r="C32" s="4" t="s">
        <v>42</v>
      </c>
    </row>
    <row r="33" spans="1:3">
      <c r="A33" s="4" t="s">
        <v>153</v>
      </c>
      <c r="B33" s="6" t="n">
        <v>4892</v>
      </c>
      <c r="C33" s="6" t="n">
        <v>276</v>
      </c>
    </row>
    <row r="34" spans="1:3">
      <c r="A34" s="4" t="s">
        <v>154</v>
      </c>
      <c r="B34" s="6" t="n">
        <v>525</v>
      </c>
      <c r="C34" s="6" t="n">
        <v>249</v>
      </c>
    </row>
    <row r="35" spans="1:3">
      <c r="A35" s="4" t="s">
        <v>155</v>
      </c>
      <c r="B35" s="6" t="n">
        <v>5417</v>
      </c>
      <c r="C35" s="6" t="n">
        <v>525</v>
      </c>
    </row>
    <row r="36" spans="1:3">
      <c r="A36" s="3" t="s">
        <v>156</v>
      </c>
    </row>
    <row r="37" spans="1:3">
      <c r="A37" s="4" t="s">
        <v>157</v>
      </c>
      <c r="B37" s="4" t="s">
        <v>42</v>
      </c>
      <c r="C37" s="4" t="s">
        <v>42</v>
      </c>
    </row>
    <row r="38" spans="1:3">
      <c r="A38" s="4" t="s">
        <v>158</v>
      </c>
      <c r="B38" s="4" t="s">
        <v>42</v>
      </c>
      <c r="C38" s="4" t="s">
        <v>42</v>
      </c>
    </row>
    <row r="39" spans="1:3">
      <c r="A39" s="3" t="s">
        <v>159</v>
      </c>
    </row>
    <row r="40" spans="1:3">
      <c r="A40" s="4" t="s">
        <v>160</v>
      </c>
      <c r="B40" s="4" t="s">
        <v>42</v>
      </c>
      <c r="C40" s="6" t="n">
        <v>10000</v>
      </c>
    </row>
    <row r="41" spans="1:3">
      <c r="A41" s="4" t="s">
        <v>161</v>
      </c>
      <c r="B41" s="5" t="n">
        <v>15000</v>
      </c>
      <c r="C41" s="5"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48:19Z</dcterms:created>
  <dcterms:modified xmlns:dcterms="http://purl.org/dc/terms/" xmlns:xsi="http://www.w3.org/2001/XMLSchema-instance" xsi:type="dcterms:W3CDTF">2019-07-29T16:48:19Z</dcterms:modified>
</cp:coreProperties>
</file>